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Supplemental Cash Flow Informat" sheetId="9" r:id="rId9"/>
    <s:sheet name="Allowance for Doubtful Accounts" sheetId="10" r:id="rId10"/>
    <s:sheet name="Short-Term Investments" sheetId="11" r:id="rId11"/>
    <s:sheet name="Inventories" sheetId="12" r:id="rId12"/>
    <s:sheet name="Goodwill" sheetId="13" r:id="rId13"/>
    <s:sheet name="Intangible Assets" sheetId="14" r:id="rId14"/>
    <s:sheet name="Accrued Liabilities" sheetId="15" r:id="rId15"/>
    <s:sheet name="Line of Credit" sheetId="16" r:id="rId16"/>
    <s:sheet name="Fair Value Measurements" sheetId="17" r:id="rId17"/>
    <s:sheet name="Other (Income) Expense, Net" sheetId="18" r:id="rId18"/>
    <s:sheet name="Income Taxes" sheetId="19" r:id="rId19"/>
    <s:sheet name="Commitments and Contingencies" sheetId="20" r:id="rId20"/>
    <s:sheet name="Stock Compensation Plans" sheetId="21" r:id="rId21"/>
    <s:sheet name="Earnings Per Share" sheetId="22" r:id="rId22"/>
    <s:sheet name="Employee Retirement Benefit Pla" sheetId="23" r:id="rId23"/>
    <s:sheet name="Segment Reporting" sheetId="24" r:id="rId24"/>
    <s:sheet name="Business Combinations" sheetId="25" r:id="rId25"/>
    <s:sheet name="Quarterly Results of Operations" sheetId="26" r:id="rId26"/>
    <s:sheet name="Summary of Significant Accoun27" sheetId="27" r:id="rId27"/>
    <s:sheet name="Summary of Significant Accoun28" sheetId="28" r:id="rId28"/>
    <s:sheet name="Supplemental Cash Flow Inform29" sheetId="29" r:id="rId29"/>
    <s:sheet name="Allowance for Doubtful Accoun30" sheetId="30" r:id="rId30"/>
    <s:sheet name="Inventories (Tables)" sheetId="31" r:id="rId31"/>
    <s:sheet name="Goodwill (Tables)" sheetId="32" r:id="rId32"/>
    <s:sheet name="Intangible Assets (Tables)" sheetId="33" r:id="rId33"/>
    <s:sheet name="Accrued Liabilities (Tables)" sheetId="34" r:id="rId34"/>
    <s:sheet name="Fair Value Measurements (Tables" sheetId="35" r:id="rId35"/>
    <s:sheet name="Other (Income) Expense, Net (Ta" sheetId="36" r:id="rId36"/>
    <s:sheet name="Income Taxes (Tables)" sheetId="37" r:id="rId37"/>
    <s:sheet name="Commitments and Contingencies (" sheetId="38" r:id="rId38"/>
    <s:sheet name="Stock Compensation Plans (Table" sheetId="39" r:id="rId39"/>
    <s:sheet name="Earnings Per Share (Tables)" sheetId="40" r:id="rId40"/>
    <s:sheet name="Segment Reporting (Tables)" sheetId="41" r:id="rId41"/>
    <s:sheet name="Business Combinations (Tables)" sheetId="42" r:id="rId42"/>
    <s:sheet name="Quarterly Results of Operatio43" sheetId="43" r:id="rId43"/>
    <s:sheet name="Summary of Significant Accoun44" sheetId="44" r:id="rId44"/>
    <s:sheet name="Depreciation Computed Beginning" sheetId="45" r:id="rId45"/>
    <s:sheet name="Cash Payments and Non-Cash Acti" sheetId="46" r:id="rId46"/>
    <s:sheet name="Allowance for Doubtful Accoun47" sheetId="47" r:id="rId47"/>
    <s:sheet name="Short Term Investments - Additi" sheetId="48" r:id="rId48"/>
    <s:sheet name="Inventories (Detail)" sheetId="49" r:id="rId49"/>
    <s:sheet name="Inventories - Additional Inform" sheetId="50" r:id="rId50"/>
    <s:sheet name="Changes in Goodwill by Reportin" sheetId="51" r:id="rId51"/>
    <s:sheet name="Intangible Assets (Detail)" sheetId="52" r:id="rId52"/>
    <s:sheet name="Intangible Assets - Additional " sheetId="53" r:id="rId53"/>
    <s:sheet name="Schedule of Amortization Expens" sheetId="54" r:id="rId54"/>
    <s:sheet name="Accrued Liabilities (Detail)" sheetId="55" r:id="rId55"/>
    <s:sheet name="Activity Related to Accrued War" sheetId="56" r:id="rId56"/>
    <s:sheet name="Line of Credit - Additional Inf" sheetId="57" r:id="rId57"/>
    <s:sheet name="Assets and Liabilities Measured" sheetId="58" r:id="rId58"/>
    <s:sheet name="Components of Other (income) Ex" sheetId="59" r:id="rId59"/>
    <s:sheet name="Income (Loss) Before Income Tax" sheetId="60" r:id="rId60"/>
    <s:sheet name="Components of Income Tax (Benef" sheetId="61" r:id="rId61"/>
    <s:sheet name="Reconciliation of Income Tax (B" sheetId="62" r:id="rId62"/>
    <s:sheet name="Reconciliation of Income Tax 63" sheetId="63" r:id="rId63"/>
    <s:sheet name="Components of Net Deferred Inco" sheetId="64" r:id="rId64"/>
    <s:sheet name="Income Taxes - Additional Infor" sheetId="65" r:id="rId65"/>
    <s:sheet name="Reconciliation of Beginning and" sheetId="66" r:id="rId66"/>
    <s:sheet name="Open Tax Years and Ongoing Tax " sheetId="67" r:id="rId67"/>
    <s:sheet name="Commitments and Contingencies -" sheetId="68" r:id="rId68"/>
    <s:sheet name="Future Minimum Lease Payments R" sheetId="69" r:id="rId69"/>
    <s:sheet name="Stock - Compensation Plans - Ad" sheetId="70" r:id="rId70"/>
    <s:sheet name="Assumptions Used to Estimate Th" sheetId="71" r:id="rId71"/>
    <s:sheet name="Fair Value of Option Granted (D" sheetId="72" r:id="rId72"/>
    <s:sheet name="Summary of Stock Option Activit" sheetId="73" r:id="rId73"/>
    <s:sheet name="Summary of Restricted Stock Act" sheetId="74" r:id="rId74"/>
    <s:sheet name="Reconciliation of Number of Com" sheetId="75" r:id="rId75"/>
    <s:sheet name="Employee Retirement Benefit P76" sheetId="76" r:id="rId76"/>
    <s:sheet name="Segment Reporting - Additional " sheetId="77" r:id="rId77"/>
    <s:sheet name="Segment Reporting Information (" sheetId="78" r:id="rId78"/>
    <s:sheet name="Net Sales to External Customers" sheetId="79" r:id="rId79"/>
    <s:sheet name="Long Lived Assets Attributed to" sheetId="80" r:id="rId80"/>
    <s:sheet name="Business Combinations - Additio" sheetId="81" r:id="rId81"/>
    <s:sheet name="Preliminary Allocation of Purch" sheetId="82" r:id="rId82"/>
    <s:sheet name="Quarterly Results of Operatio83" sheetId="83" r:id="rId83"/>
  </s:sheets>
  <s:definedNames/>
  <s:calcPr calcId="124519" calcMode="auto" fullCalcOnLoad="1"/>
</s:workbook>
</file>

<file path=xl/sharedStrings.xml><?xml version="1.0" encoding="utf-8"?>
<sst xmlns="http://schemas.openxmlformats.org/spreadsheetml/2006/main" uniqueCount="706">
  <si>
    <t>Document and Entity Information - USD ($)</t>
  </si>
  <si>
    <t>12 Months Ended</t>
  </si>
  <si>
    <t>Dec. 31, 2015</t>
  </si>
  <si>
    <t>Feb. 17, 2016</t>
  </si>
  <si>
    <t>Jun. 26,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ARO</t>
  </si>
  <si>
    <t>Entity Registrant Name</t>
  </si>
  <si>
    <t>FARO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Other long-term assets</t>
  </si>
  <si>
    <t>Total assets</t>
  </si>
  <si>
    <t>Current liabilities:</t>
  </si>
  <si>
    <t>Accounts payable</t>
  </si>
  <si>
    <t>Accrued liabilities</t>
  </si>
  <si>
    <t>Current portion of unearned service revenues</t>
  </si>
  <si>
    <t>Customer deposits</t>
  </si>
  <si>
    <t>Total current liabilities</t>
  </si>
  <si>
    <t>Unearned service revenues - less current portion</t>
  </si>
  <si>
    <t>Deferred income tax liability</t>
  </si>
  <si>
    <t>Other long-term liabilities</t>
  </si>
  <si>
    <t>Total liabilities</t>
  </si>
  <si>
    <t>Commitments and contingencies - See Note 13</t>
  </si>
  <si>
    <t xml:space="preserve"> </t>
  </si>
  <si>
    <t>Shareholders' equity:</t>
  </si>
  <si>
    <t>Preferred stock - par value $0.01, 10,000,000 shares authorized; none issued</t>
  </si>
  <si>
    <t>Common stock - par value $.001, 50,000,000 shares authorized; 18,077,594 and 17,997,665 issued; 16,588,118 and 17,317,430 outstanding, respectively</t>
  </si>
  <si>
    <t>Additional paid-in capital</t>
  </si>
  <si>
    <t>Retained earnings</t>
  </si>
  <si>
    <t>Accumulated other comprehensive loss</t>
  </si>
  <si>
    <t>Common stock in treasury, at cost - 1,489,476 and 680,235 shares, respectively</t>
  </si>
  <si>
    <t>Total shareholders' equity</t>
  </si>
  <si>
    <t>Total liabilities and share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3</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INCOME) EXPENSE</t>
  </si>
  <si>
    <t>Interest income</t>
  </si>
  <si>
    <t>Other (income) expense, net</t>
  </si>
  <si>
    <t>Interest expense</t>
  </si>
  <si>
    <t>INCOME BEFORE INCOME TAX (BENEFIT) EXPENSE</t>
  </si>
  <si>
    <t>INCOME TAX (BENEFIT) EXPENSE</t>
  </si>
  <si>
    <t>NET INCOME</t>
  </si>
  <si>
    <t>NET INCOME PER SHARE - BASIC</t>
  </si>
  <si>
    <t>NET INCOME PER SHARE - DILUTED</t>
  </si>
  <si>
    <t>Weighted average shares - Basic</t>
  </si>
  <si>
    <t>Weighted average shares - Diluted</t>
  </si>
  <si>
    <t>CONSOLIDATED STATEMENTS OF COMPREHENSIVE (LOSS) INCOME - USD ($) $ in Thousands</t>
  </si>
  <si>
    <t>Net income</t>
  </si>
  <si>
    <t>Currency translation adjustments, net of tax</t>
  </si>
  <si>
    <t>Comprehensive (loss) income</t>
  </si>
  <si>
    <t>CONSOLIDATED STATEMENTS OF SHAREHOLDERS' EQUITY - USD ($) $ in Thousands</t>
  </si>
  <si>
    <t>Total</t>
  </si>
  <si>
    <t>Common Stock</t>
  </si>
  <si>
    <t>Additional Paid-in Capital</t>
  </si>
  <si>
    <t>Retained Earnings</t>
  </si>
  <si>
    <t>Accumulated Other Comprehensive Income (Loss)</t>
  </si>
  <si>
    <t>Common Stock in Treasury</t>
  </si>
  <si>
    <t>Beginning Balance (in shares) at Dec. 31, 2012</t>
  </si>
  <si>
    <t>Beginning Balance at Dec. 31, 2012</t>
  </si>
  <si>
    <t>Currency translation adjustment, net of tax</t>
  </si>
  <si>
    <t>Restricted stock issued and stock based compensation under incentive plans (in shares)</t>
  </si>
  <si>
    <t>Restricted stock issued and stock based compensation under incentive plans</t>
  </si>
  <si>
    <t>Stock options exercised (in shares)</t>
  </si>
  <si>
    <t>Stock options exercised</t>
  </si>
  <si>
    <t>Income tax benefit from exercise of stock options</t>
  </si>
  <si>
    <t>Ending Balance (in shares) at Dec. 31, 2013</t>
  </si>
  <si>
    <t>Ending Balance at Dec. 31, 2013</t>
  </si>
  <si>
    <t>Ending Balance (in shares) at Dec. 31, 2014</t>
  </si>
  <si>
    <t>Ending Balance at Dec. 31, 2014</t>
  </si>
  <si>
    <t>Repurchase of common stock</t>
  </si>
  <si>
    <t>Repurchase of common stock, shares</t>
  </si>
  <si>
    <t>Ending Balance (in shares) at Dec. 31, 2015</t>
  </si>
  <si>
    <t>Ending Balance at Dec. 31, 2015</t>
  </si>
  <si>
    <t>CONSOLIDATED STATEMENTS OF CASH FLOWS - USD ($) $ in Thousands</t>
  </si>
  <si>
    <t>OPERATING ACTIVITIES:</t>
  </si>
  <si>
    <t>Adjustments to reconcile net income to net cash provided by operating activities:</t>
  </si>
  <si>
    <t>Compensation for stock options and restricted stock units</t>
  </si>
  <si>
    <t>Provision for bad debts (net recovery of)</t>
  </si>
  <si>
    <t>Loss on disposal of assets</t>
  </si>
  <si>
    <t>Write-down of inventories</t>
  </si>
  <si>
    <t>Deferred income tax (benefit) expense</t>
  </si>
  <si>
    <t>Decrease (increase) in:</t>
  </si>
  <si>
    <t>Accounts receivable</t>
  </si>
  <si>
    <t>Inventories</t>
  </si>
  <si>
    <t>Prepaid expenses and other assets</t>
  </si>
  <si>
    <t>(Decrease) increase in:</t>
  </si>
  <si>
    <t>Accounts payable and accrued liabilities</t>
  </si>
  <si>
    <t>Income taxes payable</t>
  </si>
  <si>
    <t>Unearned service revenues</t>
  </si>
  <si>
    <t>Net cash provided by operating activities</t>
  </si>
  <si>
    <t>INVESTING ACTIVITIES:</t>
  </si>
  <si>
    <t>Proceeds from sale of investments</t>
  </si>
  <si>
    <t>Purchases of property and equipment</t>
  </si>
  <si>
    <t>Payments for intangible assets</t>
  </si>
  <si>
    <t>Purchase of business acquired, net of cash</t>
  </si>
  <si>
    <t>Net cash used in investing activities</t>
  </si>
  <si>
    <t>FINANCING ACTIVITIES:</t>
  </si>
  <si>
    <t>Payments on capital leases</t>
  </si>
  <si>
    <t>Proceeds from issuance of stock, net</t>
  </si>
  <si>
    <t>Net cash (used in) provided by financing activities</t>
  </si>
  <si>
    <t>EFFECT OF EXCHANGE RATE CHANGES ON CASH AND CASH EQUIVALENTS</t>
  </si>
  <si>
    <t>(DECREASE) INCREASE IN CASH AND CASH EQUIVALENTS</t>
  </si>
  <si>
    <t>CASH AND CASH EQUIVALENTS, BEGINNING OF YEAR</t>
  </si>
  <si>
    <t>CASH AND CASH EQUIVALENTS, END OF YEAR</t>
  </si>
  <si>
    <t>Summary of Significant Accounting Policies</t>
  </si>
  <si>
    <t>1. SUMMARY OF SIGNIFICANT ACCOUNTING
POLICIES
Description of Business ® ® ® 3D 3D
Principles of Consolidation
Revenue Recognition, Product Warranty and Extended Warranty
Contracts
Cash and Cash Equivalents Income Taxes
Accounts Receivable and Related Allowance for Doubtful
Accounts
Inventories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We transferred $3.0 million of service inventory to
“Property and Equipment” in 2015.
Reserve for Excess and Obsolete Inventory—
Property and Equipment
Machinery, equipment and software 2 to 5 years
Furniture and fixtures
3 to 10 years
Leasehold improvements are amortized on a straight-line basis over
the lesser of the life of the asset or the remaining term of the
lease.
Depreciation expense was $9,238, $6,171 and $5,825 in 2015, 2014
and 2013, respectively. Accelerated methods of depreciation are
used for income tax purposes in contrast to book purposes, and as a
result, appropriate provisions are made for the related deferred
income taxes.
Business Combinations
Goodwill and Intangibles
Each period, and for any of our reporting units, we can elect to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two-step quantitative goodwill impairment test. We
perform the first step of the two-step quantitative goodwill
impairment test by calculating the fair value of the reporting unit
using a discounted cash flow method and market approach method, and
then comparing the respective fair value with the carrying amount
of the reporting unit. If the carrying amount of the reporting unit
exceeds its fair value, we perform the second step of the
quantitative goodwill impairment test to measure the amount of the
impairment loss, if any. Management has concluded there was no
goodwill impairment for the years ended December 31, 2015,
2014 and 2013.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5, there were no indefinite-lived intangible
assets.
Product technology and patents are recorded at cost. Amortization
is computed using the straight-line method over the lives of the
product technology and patents of 7 to 20 years.
The remaining weighted-average amortization period for all our
intangible assets is nine years.
Long-Lived Assets
Research and Development
Reserve for Warranties
Income Taxes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Earnings Per Share (EPS) Earnings Per Share
Accounting for Stock-Based Compensation Stock Compensation
Plans
We measure and record compensation expense using the applicable
accounting guidance for share-based payments related to stock
options, restricted stock, and performance-based awards granted to
our directors and employees. The fair value of stock options,
including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including performance awards, without a market
condition is estimated using the current market price of our common
stock on the date of grant. Additionally, in calculating
compensation expense for these awards, we are also required to
estimate the extent to which awards will be forfeited prior to
vesting. Many factors are considered when estimating expected
forfeitures, including types of awards, employee class and
historical experience. To the extent actual results or updated
estimates of forfeiture differ from current estimates, such amounts
are recorded as a cumulative adjustment to the previously recorded
amounts.
We expense stock-based compensation for stock options, restricted
stock awards, and performance awards over the requisite service
period. For awards with only a service condition, we expense
stock-based compensation, adjusted for estimated forfeitures, using
the straight-line method over the requisite service period for the
entire award. For awards with both performance and service
conditions, we expense the stock-based compensation, adjusted for
estimated forfeitures,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Excess tax
benefits are credited to common stock when the deduction reduces
cash taxes payable. When we have tax deductions in excess of the
compensation cost, they are classified as financing cash inflows in
the Consolidated Statements of Cash Flows.
Concentration of Credit Risk
Estimates
Impact of Recently Issued Accounting
Standard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We do not believe the
implementation of this standard will have a material impact on our
consolidated financial statements.
In May 2014, the FASB issued an amendment to its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To meet those objectives, the FASB issued ASU
No. 2014-09, Revenue from Contracts with Customers: Topic 606
(“ASU 2014-09”).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deferring the effective date
of ASU 2014-09 by one year. With this deferral, the new standard is
effective for us on January 1, 2018. The standard permits the
use of either the retrospective or cumulative effective transition
method. We are evaluating the impact of adopting this standard on
our consolidated financial statements and related disclosures. We
have not yet selected a transition method nor have we determined
the effect of the standard on our ongoing financial reporting.
Reclassifications Inventories</t>
  </si>
  <si>
    <t>Supplemental Cash Flow Information</t>
  </si>
  <si>
    <t xml:space="preserve">2. SUPPLEMENTAL CASH FLOW
INFORMATION
Selected cash payments and non-cash activities were as follows:
Years ended December 31,
2015 2014 2013
Supplemental cash flow information:
Cash paid for interest $ 55 $ 7 $ 8
Cash paid for income taxes 4,682 10,844 10,286
Supplemental noncash investing and financing activities:
Transfer of service and sales demonstration inventory to fixed
assets 2,979 41 383 </t>
  </si>
  <si>
    <t>Allowance for Doubtful Accounts</t>
  </si>
  <si>
    <t>3. ALLOWANCE FOR DOUBTFUL
ACCOUNTS
Activity in the allowance for doubtful accounts was as follows:
Years ended December 31,
2015 2014 2013
Balance, beginning of year $ 1,844 $ 3,686 $ 3,780
Provision (net of recovery) 346 (306 ) 1,001
Amounts written off, net of recoveries (773 ) (1,536 ) (1,095 )
Balance, end of year $ 1,417 $ 1,844 $ 3,686</t>
  </si>
  <si>
    <t>Short-Term Investments</t>
  </si>
  <si>
    <t>4. SHORT-TERM INVESTMENTS
Short-term investments of $43.0 million and $65.0 million at
December 31, 2015 and 2014, respectively, were comprised of
six-month U.S. Treasury Bills that mature through April 14,
2016. The interest rate on the U.S. Treasury Bills is less than one
percent. The investments are classified as held-to-maturity
and recorded at cost plus accrued interest, which approximates fair
value. The fair value of the U.S. Treasury Bills at
December 31, 2015 and 2014 were classed as Level 1 as they are
traded with sufficient frequency and volume to enable us to obtain
pricing information on an ongoing basis. For further discussion of
fair value, refer to Note 10, Fair Value Measurements</t>
  </si>
  <si>
    <t>5. INVENTORIES
Inventories consist of the following:
As of As of
Raw materials $ 28,190 $ 27,266
Finished goods 17,381 15,828
Inventories, net $ 45,571 $ 43,094
Service and sales demonstration inventory, net $ 33,709 $ 36,886
Based upon the planned timing of new product introductions and a
sudden and significant decline in demand for our products during
the three months ended September 26, 2015, our on-hand
inventory levels exceeded our estimated requirements, resulting in
excess inventory. We use several contract manufacturers and
suppliers to provide manufacturing services for our products. In
the normal course of business, to reduce manufacturing lead times
and ensure adequate component availability, we enter into
agreements with these manufacturers and suppliers to purchase
sufficient inventory based on our forecast demand. At
September 26, 2105, we had purchase commitments with suppliers
for inventory that we no longer expected to utilize through the
product lifecycle and for warranty commitments. Consequently, we
recorded a $5.9 million write-down of excess inventory and a $2.0
million loss on purchase commitments in the third quarter of 2015.
The aggregate of $7.9 million is included within the consolidated
statement of cash flows for the year ended December 31, 2015
under the caption “Write-down of inventories”.</t>
  </si>
  <si>
    <t>6. GOODWILL
Our goodwill at December 31, 2015 and 2014 is related to our
previous acquisitions. We evaluate each reporting unit’s fair
value as compared to its carrying value on December 31 of each
year or more frequently if events or changes in circumstances
indicate that the carrying value may exceed the fair value. We
first performed a qualitative assessment to determine whether it
was necessary to perform the two-step goodwill impairment test. We
concluded a quantitative goodwill impairment test, or step 1, was
necessary. The fair value of the reporting units was measured using
a discounted cash flow model incorporating discount rates
commensurate with the risks involved for each reporting unit and a
market approach. The key assumptions used in the discounted cash
flow model include discount rates, growth rates, cash flow
projections and terminal value rates. These rates are susceptible
to change and require significant management judgment. The market
approach relies on an analysis of publicly-traded companies similar
to us and derives a range of revenue and profit multiples. The
publicly-traded companies used in the market approach were selected
based on our defined peer group. The resulting multiples were then
applied to each reporting unit to determine fair value. Impairments
to goodwill are charged against earnings in the period the
impairment is identified. We have two reporting units for which
goodwill was tested on December 31, 2015: the Americas Region,
and the Europe/Africa Region, as shown in the table below. As of
December 31, 2015 and 2014, we did not have any goodwill that
was identified as impaired. The increase in goodwill in 2015
reflected the acquisitions completed in 2015, partially offset by
changes in foreign exchange rates. The decrease in goodwill in 2014
related to changes in foreign exchange rates, partially offset by
goodwill resulting from an acquisition completed in 2014.
December 31, 2015 Beginning Additions Foreign Ending
Americas Region $ 8,366 $ 4,964 $ (389 ) $ 12,941
Europe/Africa region 10,839 3,805 (1,214 ) 13,430
Asia Pacific Region
—
—
—
—
Total $ 19,205 $ 8,769 $ (1,603 ) $ 26,371
December 31, 2014 Beginning Additions Foreign Ending
Americas Region $ 6,994 $ 1,372 $
— $ 8,366
Europe/Africa region 12,364
— (1,525 ) 10,839
Asia Pacific Region
—
—
—
—
Total $ 19,358 $ 1,372 $ (1,525 ) $ 19,205</t>
  </si>
  <si>
    <t>Intangible Assets</t>
  </si>
  <si>
    <t>7. INTANGIBLE ASSETS
Intangible assets consist of the following:
As of December 31, 2015
Carrying Value Accumulated Amortization Net Intangible
Amortizable intangible assets:
Product technology $ 10,494 $ 7,204 $ 3,290
Patents and trademarks 13,048 4,130 8,918
Other 10,757 6,980 3,777
Total $ 34,299 $ 18,314 $ 15,985
As of December 31, 2014
Carrying Value Accumulated Amortization Net Intangible
Amortizable intangible assets:
Product technology $ 9,065 $ 8,215 $ 850
Patents and trademarks 12,169 4,621 7,548
Other 8,010 7,299 711
Total $ 29,244 $ 20,135 $ 9,109
Amortization expense was $1,979, $1,257 and $1,213 in 2015, 2014
and 2013, respectively. The estimated amortization expense for each
of the years 2016 through 2020 and thereafter is as follows:
Years ending December 31, Amount
2016 $ 2,051
2017 2,017
2018 1,803
2019 1,742
2020 1,718
Thereafter 6,654
$ 15,985</t>
  </si>
  <si>
    <t>Accrued Liabilities</t>
  </si>
  <si>
    <t>8. ACCRUED LIABILITIES
Accrued liabilities consist of the following:
As of December 31,
2015 2014
Accrued compensation and benefits $ 12,798 $ 17,544
Accrued warranties 2,309 2,719
Professional and legal fees 2,014 1,475
Other accrued liabilities 5,453 4,389
$ 22,574 $ 26,127
Activity related to accrued warranties was as follows:
Years ended
December 31,
2015 2014 2013
Balance, beginning of year $ 2,719 $ 2,364 $ 2,359
Provision for warranty expense 3,597 3,848 3,541
Fulfillment of warranty obligations (4,007 ) (3,493 ) (3,536 )
Balance, end of year $ 2,309 $ 2,719 $ 2,364</t>
  </si>
  <si>
    <t>Line of Credit</t>
  </si>
  <si>
    <t>9. LINE OF CREDIT
On July 11, 2006, we entered into a loan agreement providing
for an available line of credit of $30.0 million, which was most
recently amended on March 15, 2012. Loans under the Amended
and Restated Loan Agreement, as amended, bear interest at the rate
of LIBOR plus a fixed percentage between 1.50% and 2.00%. The
Amended and Restated Loan Agreement required us to maintain a
minimum cash balance of $25 million and tangible net worth measured
at the end of each of our fiscal quarters. The term of the Amended
and Restated Loan Agreement, as amended, expired on March 31,
2015. We did not extend the loan agreement and we did not draw on
this line of credit in 2015, 2014 or 2013.</t>
  </si>
  <si>
    <t>Fair Value Measurements</t>
  </si>
  <si>
    <t>10. 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Years ended December 31, 2015
Level 1 Level 2 Level 3
Assets:
Short-term investments (1) $ 42,994 $
— $
—
Total $ 42,994 $
— $
—
Liabilities:
Contingent consideration (2) $
— $
— $ 2,695
Total $
— $
— $ 2,695
Years ended December 31, 2014
Level 1 Level 2 Level 3
Assets:
Short-term investments (1) $ 64,995 $
— $
—
Total $ 64,995 $
— $
—
Liabilities:
Contingent consideration (2) $
— $
— $ 600
Total $
— $
— $ 600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at the end of fiscal 2015,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Contingent consideration liability is included in Other long-term
liabilities on our consolidated balance sheets.</t>
  </si>
  <si>
    <t>Other (Income) Expense, Net</t>
  </si>
  <si>
    <t>11. OTHER (INCOME) EXPENSE,
NET
Other (income) expense, net consists of the following:
Years ended December 31,
2015 2014 2013
Foreign exchange transaction (gains) losses $ 377 $ (103 ) $ 1,307
Other (6 ) 9 50
Total other (income) expense, net $ 371 $ (94 ) $ 1,357</t>
  </si>
  <si>
    <t>Income Taxes</t>
  </si>
  <si>
    <t>12. INCOME TAXES
Income (loss) before income tax (benefit) expense consists of the
following:
Years ended December 31,
2015 2014 2013
Domestic $ (144 ) $ 12,877 $ 14,842
Foreign 12,950 24,645 14,020
Income before income taxes $ 12,806 $ 37,522 $ 28,862
The components of the income tax (benefit) expense for income taxes
are as follows:
Years ended December 31,
2015 2014 2013
Current:
Federal $ 199 $ 3,780 $ 4,859
State 78 367 472
Foreign 562 4,433 3,751
Current income tax expense 839 8,580 9,082
Deferred:
Federal 88 306 (1,105 )
State 9 30 (108 )
Foreign (943 ) (5,043 ) (516 )
Deferred income tax benefit (846 ) (4,707 ) (1,729 )
Income tax (benefit) expense $ (7 ) $ 3,873 $ 7,353
Reconciliations of the income tax expense at the U.S. federal
statutory income tax rate compared to our actual income tax
(benefit) expense are summarized below:
Years ended December 31,
2015 2014 2013
Tax expense at statutory rate of 34% $ 4,354 $ 12,757 $ 9,813
State income taxes, net of federal benefit 54 425 490
Foreign tax rate difference (3,708 ) (2,917 ) (1,345 )
Research and development credit (853 ) (583 ) (957 )
Change in valuation allowance (28 ) (5,392 ) (187 )
Equity based compensation 54 880 (212 )
Manufacturing credit 11 (721 ) (249 )
Other 109 (576 )
—
Total income tax (benefit) expense $ (7 ) $ 3,873 $ 7,353
The components of our net deferred income tax asset and liabilities
are as follows:
As of December 31,
2015 2014
Net deferred income tax asset - Current
Warranty cost $ 657 $ 404
Bad debt reserve 21 30
Inventory reserve 774 512
Unearned service revenue 4,319 3,474
Other, net 2,021 1,516
Net deferred income tax asset - Current $ 7,792 $ 5,936
Net deferred income tax asset - Non-current
Depreciation $ (5,658 ) $ (3,195 )
Goodwill amortization (2,076 ) (2,007 )
Employee stock options 3,664 2,756
Unearned service revenue 2,337 1,649
Loss carryforwards 6,568 9,240
Deferred income tax asset - Non-current 4,835 8,443
Valuation Allowance (785 ) (1,819 )
Net deferred income tax asset - Non-current $ 4,050 $ 6,624
Net deferred income tax liability - Non-current
Intangible assets $ (686 ) $
—
The effective income tax rate for 2015, 2014, and 2013 includes a
reduction in the statutory corporate tax rates for our operations
in Switzerland. The favorable tax rate ruling requires us to
maintain a certain level of manufacturing operations in
Switzerland. The aggregate dollar effect of this favorable tax rate
was approximately $2.7 million, or $0.16 per share, in the year
ended December 31, 2015, $1.9 million, or $0.11 per share, in
the year ended December 31, 2014, and $1.5 million, or $0.09
per share, in the year ended December 31, 2013.
Our domestic entities had deferred income tax assets in the amount
of $5.2 million as of December 31, 2015 and December 31,
2014. At December 31, 2015 and 2014, our foreign subsidiaries
had deferred tax assets primarily relating to net operating losses,
some of which expire in the next 1 to 18 years and others which can
be carried forward indefinitely, of $6.6 million and $9.2 million,
respectively. The valuation allowance for deferred tax assets as of
December 31, 2015 and 2014 was $0.8 million and $1.8 million,
respectively. The net decrease in the total valuation allowance for
each of years ended December 31, 2015, 2014 and 2013, was $1.0
million, $5.0 million and $0.2 million, respectively. During the
year ended December 31, 2014, we identified certain immaterial
errors related to deferred tax assets and the related valuation
allowance. As a result, we decreased deferred tax assets and the
related valuation allowance by $4.7 million each to correct the
gross-up error. The above table has been adjusted to reflect this
adjustment. We believe this error was not material to the
consolidated financial statements of any prior interim or annual
periods and that the correction of the error was not material to
the 2014 consolidated financial statements.
The valuation allowance as of December 31, 2015 and 2014 was
primarily related to foreign net operating loss carryforwards that,
in the judgment of management, we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In 2014, certain foreign subsidiaries, which had
previously generated losses, established a pattern of profitability
which resulted in the Company concluding that the valuation
allowance should be reversed based on the assessment previously
described. As a result, in 2014, we recorded a $4.5 million
discrete tax adjustment. The remaining changes impacting the
valuation allowance for the year ended December 31, 2014
related to changes in foreign currency.
We have not recognized any U.S. tax expense on undistributed
international earnings, as we intend to reinvest the earnings
outside the U.S. for the foreseeable future. Our net undistributed
international earnings were approximately $119.5 million and $106.2
million at December 31, 2015 and 2014, respectively.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As of December 31, 2015 and 2014, our unrecognized tax
benefits totaled $0.3 million, which includes approximately $0.03
million of interest and penalties. We estimate that the
unrecognized tax benefits will not change significantly within the
next year.
A reconciliation of the beginning and ending amount of unrecognized
tax benefits is as follows:
Years ended December 31,
2015 2014 2013
Balance at January 1, $ 265 $ 265 $ 265
Additions based on tax positions related to the current year
—
—
—
Additions for tax positions of prior years
—
—
—
Reductions for tax positions of prior years
—
—
—
Settlements
—
—
—
Balance at December 31, $ 265 $ 265 $ 265
We file income tax returns in the U.S. federal jurisdiction and
various state and foreign jurisdictions. The table below summarizes
the open tax years and ongoing tax examinations in major
jurisdictions as of December 31, 2015:
Jurisdiction Open
Years Examination
United States - Federal Income Tax 2012-2015 N/A
United States - various states 2011-2015 N/A
Germany 2010-2015 2010-2012
Switzerland 2014-2015 N/A
Singapore 2011-2015 N/A
We recognize accrued interest and penalties related to unrecognized
tax benefits in income tax expense. The total amount of
unrecognized tax benefits that, if recognized, would affect the
effective tax rate is $0.3 million. We do not currently
anticipate that the total amount of unrecognized tax benefits will
result in material changes to our financial position. We are
subject to income taxes at the federal, state and foreign country
level. Our tax returns are subject to examination at the U.S.
federal level from 2011 forward and at the state level subject to a
three to four year statute of limitations. In September 2013, the
U.S. Internal Revenue Service issued new regulations for
capitalizing and deducting costs incurred to acquire, produce, or
improve tangible property. We adopted these new regulations as of
January 1, 2014, and it did not have a material effect on our
consolidated financial statements.</t>
  </si>
  <si>
    <t>Commitments and Contingencies</t>
  </si>
  <si>
    <t>13. COMMITMENTS AND
CONTINGENCIES
Leases –
Years ending December 31, Amount
2016 $ 6,737
2017 5,799
2018 4,331
2019 3,481
2020 2,532
Thereafter 5,722
Total future minimum lease payments $ 28,602
Rent expense for 2015, 2014, and 2013 was $6,874, $6,119 and
$5,227, respectively.
Purchase Commitments
Legal Proceedings</t>
  </si>
  <si>
    <t>Stock Compensation Plans</t>
  </si>
  <si>
    <t>14. STOCK COMPENSATION PLANS
We have three compensation plans that provide for the granting of
stock options and other share-based awards to key employees and
non-employee members of the Board of Directors. The 2004 Equity
Incentive Plan (“2004 Plan”), the 2009 Equity Incentive
Plan (“2009 Plan”), and the 2014 Equity Incentive Plan
(“2014 Plan”) provide for granting options, restricted
stock, restricted stock units or stock appreciation rights to
employees and non-employee directors.
We were authorized to grant awards for up to 1,750,000 shares of
common stock under the 2004 Plan, of which 69,587 options are
outstanding at December 31, 2015 at exercise prices between
$13.04 and $24.36. We were also authorized to grant awards for up
to 1,781,546 shares of common stock under the 2009 Plan, as well as
any shares underlying awards outstanding under the 2004 Plan as of
the effective date of the 2009 Plan that thereafter terminated or
expired unexercised or were canceled, forfeited or lapsed for any
reason. There are 677,869 options outstanding at December 31,
2015 under the 2009 Plan at exercise prices between $24.30 and
$57.54. The options outstanding under the 2004 Plan and the 2009
Plan have a 10-year term (7 years on grants beginning in 2010) and
vest over a 3-year period.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There are 339,452 options outstanding at
December 31, 2015 under the 2014 Plan at exercise prices
between $29.98 and $62.63. The options outstanding under the 2014
Plan have a 7-year term and generally vest over a 3-year period. We
will not make any further grants under the 2004 Plan or the 2009
Plan.
Beginning in 2013,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50% of their compensation on the first
business day following the annual meeting of shareholders,
calculated using the closing price of our common stock on that day.
The shares of restricted stock vest on the day prior to the
following year’s annual meeting date, subject to a
non-employee director’s continued membership on the Board. We
record compensation cost associated with our restricted stock unit
grants on a straight-line basis over the vesting term.
Annually, upon approval by our Compensation Committee, we grant
stock options and restricted stock units to certain employees. We
also grant stock options to certain new employees throughout the
year. These awards are non-performance-based subject only to
time-based vesting, and vest in three equal annual installments
beginning one year after the grant date. The related stock-based
compensation is recognized over the requisite service period.
In 2015, we began granting performance-based stock options and
restricted stock units to certain executives. These awards vest in
three equal annual installments beginning one year after the grant
date if the applicable performance goals or strategic objectives
are achieved. The related stock-based compensation expense is
recognized over the requisite service period, taking into account
the probability that we will satisfy the performance goals or
strategic objectives. In addition to certain strategic objectives,
the awards to be issued under the 2015 performance-based stock
options and restricted stock unit grant are determined based on
(1) our achievement of specified revenue and EPS targets, and
(2) our total shareholder return (TSR) relative to the TSR
attained by companies within our defined peer group.
Due to the TSR presence in certain performance-based grants, the
fair value of these awards is determined using the Monte Carlo
Simulation valuation model. We expense these market condition
awards over the three-year vesting period regardless of the value
that the award recipients ultimately receive.
Monte Carlo Simulation valuation models incorporate assumptions as
to stock price volatility, the expected life of options or awards,
a risk-free interest rate and dividend yield. The weighted average
fair value of the stock options and restricted stock units that
were granted in 2015 and valued based on the Monte Carlo Simulation
valuation model was $19.97 and $44.45, respectively. The
assumptions used to estimate the fair value of the
performance-based stock options and restricted stock units granted
in 2015 under the Monte Carlo Simulation model are as follows:
Years Ended
December 31,
2015 2014 2013
Risk-free interest rate 0.95% - 1.48 %
—
—
Expected dividend yield 0 %
—
—
Expected option life 4 years
—
—
Expected volatility 44.5 %
—
—
Weighted-average expected volatility 44.5 %
—
—
For stock options granted using the Black-Scholes option-pricing
model, we used the following assumptions:
Years Ended
December 31,
2015 2014 2013
Risk-free interest rate 0.80% - 1.21 % 0.95% - 1.32 % 0.55% - 1.03 %
Expected dividend yield 0 % 0 % 0 %
Expected option life 3 years 3-4 years 4 years
Expected volatility 42.3% - 48.5 % 42.5% - 45.4 % 46.1% - 48.4 %
Weighted-average expected volatility 43.5 % 42.6 % 48.2 %
Historical information was the primary basis for the selection of
the expected dividend yield, expected volatility and the expected
lives of the options. The risk-free interest rate was based on
yields of U.S. zero coupon issues and U.S. Treasury issues, with a
term equal to the expected life of the option being valued.
A summary of stock option activity and weighted average exercise
prices follows:
Options Weighted- Weighted-Average Aggregate Intrinsic
Outstanding at January 1, 2015 898,429 $ 44.40
Granted 528,005 55.21
Forfeited (181,063 ) 55.68
Exercised (66,786 ) 33.11
Outstanding at December 31, 2015 1,178,585 $ 48.14 4.2 $ 1,382
Options exercisable at December 31, 2015 566,428 $ 42.14 2.4 $ 1,382
The weighted-average grant-date fair value of the stock options
granted during the years ended December 31, 2015, 2014 and
2013 were $15.08, $19.38 and $14.41, respectively. The aggregate
intrinsic value of stock options exercised during the years ended
December 31, 2015, 2014 and 2013 was $1.7 million, $2.2
million and $3.7 million, respectively. The total fair value of
stock options using the Black-Scholes option pricing model vested
during the years ended December 31, 2015, 2014 and 2013 was
$3.9 million, $3.7 million and $3.3 million, respectively.
The following table summarizes the restricted stock activity and
weighted average grant-date fair values for the year ended
December 31, 2015:
Shares Weighted-Average
Non-vested at January 1, 2015 13,955 $ 43.57
Granted 16,892 43.26
Forfeited (1,582 ) 46.15
Vested (13,349 ) 42.99
Non-vested at December 31, 2015 15,916 $ 43.47
We recorded total stock-based compensation expense associated with
our stock incentive plans of $4,306, $4,678 and $4,409 in 2015,
2014 and 2013, respectively.
As of December 31, 2015, there was $7.0 million in total
unrecognized stock-based compensation expense related to non-vested
stock-based compensation arrangements. The expense is expected to
be recognized over a weighted average period of 1.7 years.</t>
  </si>
  <si>
    <t>Earnings Per Share</t>
  </si>
  <si>
    <t>15. 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A reconciliation of the number of common
shares used in the calculation of basic and diluted earnings per
share (EPS) is presented below:
Years Ended December 31,
2015 2014 2013
Shares Per-Share Shares Per-Share Shares Per-Share
Basic EPS 17,288,665 $ 0.74 17,247,727 $ 1.95 17,087,104 $ 1.26
Effect of dilutive securities 100,808 0.00 168,726 (0.02 ) 154,011 (0.01 )
Diluted EPS 17,389,473 $ 0.74 17,416,453 $ 1.93 17,241,115 $ 1.25
Securities excluded from the determination of weighted average
shares for the calculation of diluted EPS, as they were potentially
antidilutive 870,421 520,739 403,649</t>
  </si>
  <si>
    <t>Employee Retirement Benefit Plan</t>
  </si>
  <si>
    <t>16. EMPLOYEE RETIREMENT BENEFIT
PLAN
We maintain a 401(k) defined contribution retirement plan for our
eligible U.S. employees. Costs charged to operations in connection
with the 401(k) plan during 2015, 2014, and 2013 aggregated $1,334,
$1,127, and $934, respectively.</t>
  </si>
  <si>
    <t>Segment Reporting</t>
  </si>
  <si>
    <t>17. SEGMENT REPORTING
We have three reportable segments based upon geographic regions:
Americas, Europe/Africa and Asia-Pacific. We include costs related
to Corporate in our Americas region. We do not incur research and
development expenses in our Asia-Pacific region.
We develop, manufacture, market, support and sell CAD-based quality
assurance products integrated with CAD-based inspection and
statistical process control software, and three-dimensional
documentation systems in each of these regions. These activities
represent more than 99% of consolidated sales. Our Chief Operating
Decision Maker (CODM), our Chief Executive Officer, evaluates
segment performance and allocates resources based upon profitable
growth and assets deployed. Each of our segments employ consistent
accounting policies.
The following table presents information about our reportable
segments:
As of and for the Years Ended December 31,
2015 2014 2013
Americas Region
Net sales to external customers $ 143,388 $ 138,968 $ 120,435
Depreciation and amortization 6,799 3,989 4,012
Operating income (46 ) 7,490 6,270
Long-lived assets 49,420 37,013 23,791
Capital expenditures 7,084 12,347 3,563
Total assets 193,270 222,273 201,679
Europe/Africa Region
Net sales to external customers $ 103,183 $ 120,179 $ 103,415
Depreciation and amortization 3,065 2,090 1,880
Operating income (4,442 ) 8,811 6,417
Long-lived assets 25,783 17,599 17,409
Capital expenditures 6,118 4,799 1,558
Total assets 133,502 124,535 122,197
Asia-Pacific Region
Net sales to external customers $ 70,977 $ 82,679 $ 67,934
Depreciation and amortization 1,353 1,349 1,146
Operating income 17,610 21,039 17,467
Long-lived assets 3,099 3,047 2,721
Capital expenditures 967 1,576 1,319
Total assets 82,414 78,655 67,620
Totals
Net sales to external customers $ 317,548 $ 341,826 $ 291,784
Depreciation and amortization 11,217 7,428 7,038
Operating income 13,122 37,340 30,154
Long-lived assets 78,302 57,659 43,921
Capital expenditures 14,169 18,722 6,440
Total assets 409,186 425,463 391,496
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consolidated revenue.
Net sales to external customers is based upon the geographic
location of the customer.
For the Years Ended
December 31,
2015 2014 2013
Net sales to external customers
United States $ 131,670 $ 124,851 $ 109,757
Americas-Other 11,718 14,117 10,678
Germany 41,151 50,437 42,471
Europe-Other 62,032 69,742 60,944
Japan 24,018 32,531 23,795
Asia-Other 46,959 50,148 44,139
$ 317,548 $ 341,826 $ 291,784
Long lived assets consist primarily of property, plant, and
equipment, goodwill, and intangible assets, and are attributed to
the geographic area in which they are located or originated.
As of December 31,
2015 2014 2013
Long-Lived Assets
United States $ 39,973 $ 35,900 $ 22,720
Americas-Other 9,447 1,113 1,071
Germany 24,637 17,351 17,294
Europe-Other 1,146 248 115
Japan 517 599 434
Asia-Other 2,582 2,448 2,287
$ 78,302 $ 57,659 $ 43,921</t>
  </si>
  <si>
    <t>Business Combinations</t>
  </si>
  <si>
    <t>18. BUSINESS COMBINATIONS
In February 2015, we completed the acquisition of ARAS 360
Technologies Inc. (“ARAS”) for a purchase price of $7.7
million, paid with cash on hand, subject to certain additional
post-closing adjustments, and up to an additional $4.0 million in
contingent consideration that may be earned over a two-year period.
ARAS, a privately-held business headquartered in Canada, produces a
full suite of accident and crime reconstruction software tools that
offer advanced graphics, analytical tools, and the ability to work
with large point cloud data. The acquisition is expected to
complement our portfolio within the public safety market.
In March 2015, we completed the acquisition of kubit GmbH for a
purchase price of $4.5 million, paid with cash on hand, subject to
certain additional post-closing adjustments, and up to an
additional $3.3 million in contingent consideration that may be
earned over a three-year period. The acquisition also included
substantially all of the assets of kubit GmbH’s U.S.
distributor kubit USA, Inc. (collectively “kubit”).
Kubit, a privately-held business with operating facilities in
Germany and the United States, develops software for surveying and
as-built documentation. The acquisition is expected to complement
our portfolio of software products, specifically in the building
information modeling/ construction information management
market.
The acquisition of each of ARAS and kubit constitutes a business
combination as defined by the FASB Accounting Standards
Codification (“ASC”) Topic 805, Business Combinations.
Accordingly, the assets acquired and liabilities assumed were
recorded at their fair values on the date of acquisition. Following
is a summary of our allocation of the purchase price to the fair
values of the assets acquired and liabilities assumed as of the
date of each acquisition:
ARAS kubit
Tangible assets acquired:
Accounts receivable $ 294 $ 136
Other assets
— $ 246
Total assets acquired 294 382
Liabilities assumed:
Accounts payable and accrued liabilities 27 182
Other liabilities 219 489
Total liabilities assumed 246 671
Intangible assets
Trade name 509 658
Non-competition agreement 540 272
Technology 2,052 945
Customer relationship 2,250 696
Total intangible assets 5,351 2,571
Net assets acquired 5,399 2,282
Deferred tax liability (1,385 ) (674 )
Goodwill 4,964 3,805
Contingent consideration (1,338 ) (987 )
Purchase price, net of cash acquired and post-closing
adjustments $ 7,640 $ 4,426
The goodwill arising from the acquisitions consists largely of the
expected synergies from combining operations as well as the value
of the workforce. Intangible assets acquired with ARAS and kubit
will be amortized over a weighted-average life of about 8 years.
The intangible assets and goodwill of ARAS were assigned to the
Americas reporting unit and the kubit intangible assets and
goodwill were mainly assigned to the Europe/Africa reporting unit.
The goodwill value is not expected to be tax deductible.
Acquisition and integration costs are not included as components of
consideration transferred, but are recorded as expense in the
period in which such costs are incurred. To date, we have incurred
approximately $0.2 million in acquisition and integration costs for
each of the ARAS and kubit acquisitions.
We have not furnished pro forma financial information related to
our acquisitions of ARAS and kubit because such information is not
material individually or in the aggregate to our overall financial
results.</t>
  </si>
  <si>
    <t>Quarterly Results of Operations</t>
  </si>
  <si>
    <t xml:space="preserve">19. QUARTERLY RESULTS OF OPERATIONS
(UNAUDITED)
Quarter ended March 28, June 27, September 26, December 31,
Sales $ 69,939 $ 83,775 $ 72,507 $ 91,327
Gross profit 39,611 44,546 34,871 48,649
Net income (loss) 664 4,148 (884 ) 8,885
Net income (loss) per share:
Basic $ 0.04 $ 0.24 $ (0.05 ) $ 0.52
Diluted $ 0.04 $ 0.24 $ (0.05 ) $ 0.52
Quarter ended March 29, June 28, September 27, December 31,
Sales $ 73,374 $ 82,060 $ 82,239 $ 104,153
Gross profit 40,083 45,517 46,041 57,273
Net income 4,976 6,328 11,223 11,122
Net income per share:
Basic $ 0.29 $ 0.37 $ 0.65 $ 0.64
Diluted $ 0.29 $ 0.36 $ 0.64 $ 0.64 </t>
  </si>
  <si>
    <t>Summary of Significant Accounting Policies (Policies)</t>
  </si>
  <si>
    <t>Description of Business</t>
  </si>
  <si>
    <t>Description of Business ® ® ® 3D 3D</t>
  </si>
  <si>
    <t>Principles of Consolidation</t>
  </si>
  <si>
    <t>Revenue Recognition, Product Warranty and Extended Warranty Contracts</t>
  </si>
  <si>
    <t>Revenue Recognition, Product Warranty and Extended Warranty
Contracts</t>
  </si>
  <si>
    <t>Cash and Cash Equivalents</t>
  </si>
  <si>
    <t>Cash and Cash Equivalents Income Taxes</t>
  </si>
  <si>
    <t>Accounts Receivable and Related Allowance for Doubtful Accounts</t>
  </si>
  <si>
    <t>Accounts Receivable and Related Allowance for Doubtful
Accounts</t>
  </si>
  <si>
    <t>Inventories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We transferred $3.0 million of service inventory to
“Property and Equipment” in 2015.</t>
  </si>
  <si>
    <t>Reserve for Excess and Obsolete Inventory</t>
  </si>
  <si>
    <t>Reserve for Excess and Obsolete Inventory—</t>
  </si>
  <si>
    <t>Property and Equipment</t>
  </si>
  <si>
    <t>Property and Equipment
Machinery, equipment and software 2 to 5 years
Furniture and fixtures
3 to 10 years
Leasehold improvements are amortized on a straight-line basis over
the lesser of the life of the asset or the remaining term of the
lease.
Depreciation expense was $9,238, $6,171 and $5,825 in 2015, 2014
and 2013, respectively. Accelerated methods of depreciation are
used for income tax purposes in contrast to book purposes, and as a
result, appropriate provisions are made for the related deferred
income taxes.</t>
  </si>
  <si>
    <t>Goodwill and Intangibles</t>
  </si>
  <si>
    <t>Goodwill and Intangibles
Each period, and for any of our reporting units, we can elect to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two-step quantitative goodwill impairment test. We
perform the first step of the two-step quantitative goodwill
impairment test by calculating the fair value of the reporting unit
using a discounted cash flow method and market approach method, and
then comparing the respective fair value with the carrying amount
of the reporting unit. If the carrying amount of the reporting unit
exceeds its fair value, we perform the second step of the
quantitative goodwill impairment test to measure the amount of the
impairment loss, if any. Management has concluded there was no
goodwill impairment for the years ended December 31, 2015,
2014 and 2013.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5, there were no indefinite-lived intangible
assets.
Product technology and patents are recorded at cost. Amortization
is computed using the straight-line method over the lives of the
product technology and patents of 7 to 20 years.
The remaining weighted-average amortization period for all our
intangible assets is nine years.</t>
  </si>
  <si>
    <t>Long-Lived Assets</t>
  </si>
  <si>
    <t>Research and Development</t>
  </si>
  <si>
    <t>Reserve for Warranties</t>
  </si>
  <si>
    <t>Income Taxes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t>
  </si>
  <si>
    <t>Earnings Per Share (EPS) Earnings Per Share</t>
  </si>
  <si>
    <t>Accounting for Stock-Based Compensation</t>
  </si>
  <si>
    <t>Accounting for Stock-Based Compensation Stock Compensation
Plans
We measure and record compensation expense using the applicable
accounting guidance for share-based payments related to stock
options, restricted stock, and performance-based awards granted to
our directors and employees. The fair value of stock options,
including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including performance awards, without a market
condition is estimated using the current market price of our common
stock on the date of grant. Additionally, in calculating
compensation expense for these awards, we are also required to
estimate the extent to which awards will be forfeited prior to
vesting. Many factors are considered when estimating expected
forfeitures, including types of awards, employee class and
historical experience. To the extent actual results or updated
estimates of forfeiture differ from current estimates, such amounts
are recorded as a cumulative adjustment to the previously recorded
amounts.
We expense stock-based compensation for stock options, restricted
stock awards, and performance awards over the requisite service
period. For awards with only a service condition, we expense
stock-based compensation, adjusted for estimated forfeitures, using
the straight-line method over the requisite service period for the
entire award. For awards with both performance and service
conditions, we expense the stock-based compensation, adjusted for
estimated forfeitures,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Excess tax
benefits are credited to common stock when the deduction reduces
cash taxes payable. When we have tax deductions in excess of the
compensation cost, they are classified as financing cash inflows in
the Consolidated Statements of Cash Flows.</t>
  </si>
  <si>
    <t>Concentration of Credit Risk</t>
  </si>
  <si>
    <t>Estimates</t>
  </si>
  <si>
    <t>Impact of Recently Issued Accounting Standards</t>
  </si>
  <si>
    <t>Impact of Recently Issued Accounting
Standard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We do not believe the
implementation of this standard will have a material impact on our
consolidated financial statements.
In May 2014, the FASB issued an amendment to its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To meet those objectives, the FASB issued ASU
No. 2014-09, Revenue from Contracts with Customers: Topic 606
(“ASU 2014-09”).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deferring the effective date
of ASU 2014-09 by one year. With this deferral, the new standard is
effective for us on January 1, 2018. The standard permits the
use of either the retrospective or cumulative effective transition
method. We are evaluating the impact of adopting this standard on
our consolidated financial statements and related disclosures. We
have not yet selected a transition method nor have we determined
the effect of the standard on our ongoing financial reporting.</t>
  </si>
  <si>
    <t>Reclassifications</t>
  </si>
  <si>
    <t>Reclassifications Inventories</t>
  </si>
  <si>
    <t>Summary of Significant Accounting Policies (Tables)</t>
  </si>
  <si>
    <t>Depreciation Computed Beginning On the Date Asset Placed Into Service Using Straight-Line Method</t>
  </si>
  <si>
    <t>Depreciation is computed beginning on the date that the asset is
placed into service using the straight-line method over the
estimated useful lives of the various classes of assets as
follows:
Machinery, equipment and software 2 to 5 years
Furniture and fixtures
3 to 10 years</t>
  </si>
  <si>
    <t>Supplemental Cash Flow Information (Tables)</t>
  </si>
  <si>
    <t>Cash Payments and Non-Cash Activity</t>
  </si>
  <si>
    <t xml:space="preserve">Selected cash payments and non-cash activities were as follows:
Years ended December 31,
2015 2014 2013
Supplemental cash flow information:
Cash paid for interest $ 55 $ 7 $ 8
Cash paid for income taxes 4,682 10,844 10,286
Supplemental noncash investing and financing activities:
Transfer of service and sales demonstration inventory to fixed
assets 2,979 41 383 </t>
  </si>
  <si>
    <t>Allowance for Doubtful Accounts (Tables)</t>
  </si>
  <si>
    <t>Activity in the allowance for doubtful accounts was as follows:
Years ended
December 31,
2015 2014 2013
Balance, beginning of year $ 1,844 $ 3,686 $ 3,780
Provision (net of recovery) 346 (306 ) 1,001
Amounts written off, net of recoveries (773 ) (1,536 ) (1,095 )
Balance, end of year $ 1,417 $ 1,844 $ 3,686</t>
  </si>
  <si>
    <t>Inventories (Tables)</t>
  </si>
  <si>
    <t>Inventories consist of the following:
As of As of
Raw materials $ 28,190 $ 27,266
Finished goods 17,381 15,828
Inventories, net $ 45,571 $ 43,094
Service and sales demonstration inventory, net $ 33,709 $ 36,886</t>
  </si>
  <si>
    <t>Goodwill (Tables)</t>
  </si>
  <si>
    <t>Changes in Goodwill by Reporting Units</t>
  </si>
  <si>
    <t>December 31, 2015 Beginning Additions Foreign Ending
Americas Region $ 8,366 $ 4,964 $ (389 ) $ 12,941
Europe/Africa region 10,839 3,805 (1,214 ) 13,430
Asia Pacific Region
—
—
—
—
Total $ 19,205 $ 8,769 $ (1,603 ) $ 26,371
December 31, 2014 Beginning Additions Foreign Ending
Americas Region $ 6,994 $ 1,372 $
— $ 8,366
Europe/Africa region 12,364
— (1,525 ) 10,839
Asia Pacific Region
—
—
—
—
Total $ 19,358 $ 1,372 $ (1,525 ) $ 19,205</t>
  </si>
  <si>
    <t>Intangible Assets (Tables)</t>
  </si>
  <si>
    <t>Intangible assets consist of the following:
As of December 31, 2015
Carrying Value Accumulated Amortization Net Intangible
Amortizable intangible assets:
Product technology $ 10,494 $ 7,204 $ 3,290
Patents and trademarks 13,048 4,130 8,918
Other 10,757 6,980 3,777
Total $ 34,299 $ 18,314 $ 15,985
As of December 31, 2014
Carrying Value Accumulated Amortization Net Intangible
Amortizable intangible assets:
Product technology $ 9,065 $ 8,215 $ 850
Patents and trademarks 12,169 4,621 7,548
Other 8,010 7,299 711
Total $ 29,244 $ 20,135 $ 9,109</t>
  </si>
  <si>
    <t>Estimated Amortization Expense</t>
  </si>
  <si>
    <t>The estimated amortization expense for each of the years 2016
through 2020 and thereafter is as follows:
Years ending December 31, Amount
2016 $ 2,051
2017 2,017
2018 1,803
2019 1,742
2020 1,718
Thereafter 6,654
$ 15,985</t>
  </si>
  <si>
    <t>Accrued Liabilities (Tables)</t>
  </si>
  <si>
    <t>Accrued liabilities consist of the following:
As of December 31,
2015 2014
Accrued compensation and benefits $ 12,798 $ 17,544
Accrued warranties 2,309 2,719
Professional and legal fees 2,014 1,475
Other accrued liabilities 5,453 4,389
$ 22,574 $ 26,127</t>
  </si>
  <si>
    <t>Activity Related to Accrued Warranties</t>
  </si>
  <si>
    <t>Activity related to accrued warranties was as follows:
Years ended
December 31,
2015 2014 2013
Balance, beginning of year $ 2,719 $ 2,364 $ 2,359
Provision for warranty expense 3,597 3,848 3,541
Fulfillment of warranty obligations (4,007 ) (3,493 ) (3,536 )
Balance, end of year $ 2,309 $ 2,719 $ 2,364</t>
  </si>
  <si>
    <t>Fair Value Measurements (Tables)</t>
  </si>
  <si>
    <t>Assets and Liabilities Measured at Fair Value on a Recurring Basis</t>
  </si>
  <si>
    <t>Assets and liabilities measured at fair value on a recurring basis
are categorized in the tables below based upon the lowest level of
significant input to the valuations:
Years ended December 31, 2015
Level 1 Level 2 Level 3
Assets:
Short-term investments (1) $ 42,994 $
— $
—
Total $ 42,994 $
— $
—
Liabilities:
Contingent consideration (2) $
— $
— $ 2,695
Total $
— $
— $ 2,695
Years ended December 31, 2014
Level 1 Level 2 Level 3
Assets:
Short-term investments (1) $ 64,995 $
— $
—
Total $ 64,995 $
— $
—
Liabilities:
Contingent consideration (2) $
— $
— $ 600
Total $
— $
— $ 600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at the end of fiscal 2015,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Contingent consideration liability is included in Other long-term
liabilities on our consolidated balance sheets.</t>
  </si>
  <si>
    <t>Other (Income) Expense, Net (Tables)</t>
  </si>
  <si>
    <t>Other (income) expense, net consists of the following:
Years ended December 31,
2015 2014 2013
Foreign exchange transaction (gains) losses $ 377 $ (103 ) $ 1,307
Other (6 ) 9 50
Total other (income) expense, net $ 371 $ (94 ) $ 1,357</t>
  </si>
  <si>
    <t>Income Taxes (Tables)</t>
  </si>
  <si>
    <t>Income (Loss) Before Income Tax (Benefit) Expense</t>
  </si>
  <si>
    <t>Income (loss) before income tax (benefit) expense consists of the
following:
Years ended December 31,
2015 2014 2013
Domestic $ (144 ) $ 12,877 $ 14,842
Foreign 12,950 24,645 14,020
Income before income taxes $ 12,806 $ 37,522 $ 28,862</t>
  </si>
  <si>
    <t>Components of Income Tax (Benefit) Expense</t>
  </si>
  <si>
    <t>The components of the income tax (benefit) expense for income taxes
are as follows:
Years ended December 31,
2015 2014 2013
Current:
Federal $ 199 $ 3,780 $ 4,859
State 78 367 472
Foreign 562 4,433 3,751
Current income tax expense 839 8,580 9,082
Deferred:
Federal 88 306 (1,105 )
State 9 30 (108 )
Foreign (943 ) (5,043 ) (516 )
Deferred income tax benefit (846 ) (4,707 ) (1,729 )
Income tax (benefit) expense $ (7 ) $ 3,873 $ 7,353</t>
  </si>
  <si>
    <t>Reconciliation of Income Tax (Benefit) Expense</t>
  </si>
  <si>
    <t>Reconciliations of the income tax expense at the
U.S. federal statutory income tax rate compared to our actual
income tax (benefit) expense are summarized below:
Years ended December 31,
2015 2014 2013
Tax expense at statutory rate of 34% $ 4,354 $ 12,757 $ 9,813
State income taxes, net of federal benefit 54 425 490
Foreign tax rate difference (3,708 ) (2,917 ) (1,345 )
Research and development credit (853 ) (583 ) (957 )
Change in valuation allowance (28 ) (5,392 ) (187 )
Equity based compensation 54 880 (212 )
Manufacturing credit 11 (721 ) (249 )
Other 109 (576 )
—
Total income tax (benefit) expense $ (7 ) $ 3,873 $ 7,353</t>
  </si>
  <si>
    <t>Components of Net Deferred Income Tax Assets and Liabilities</t>
  </si>
  <si>
    <t>The components of our net deferred income tax asset and liabilities
are as follows:
As of December 31,
2015 2014
Net deferred income tax asset - Current
Warranty cost $ 657 $ 404
Bad debt reserve 21 30
Inventory reserve 774 512
Unearned service revenue 4,319 3,474
Other, net 2,021 1,516
Net deferred income tax asset - Current $ 7,792 $ 5,936
Net deferred income tax asset - Non-current
Depreciation $ (5,658 ) $ (3,195 )
Goodwill amortization (2,076 ) (2,007 )
Employee stock options 3,664 2,756
Unearned service revenue 2,337 1,649
Loss carryforwards 6,568 9,240
Deferred income tax asset - Non-current 4,835 8,443
Valuation Allowance (785 ) (1,819 )
Net deferred income tax asset - Non-current $ 4,050 $ 6,624
Net deferred income tax liability - Non-current
Intangible assets $ (686 ) $
—</t>
  </si>
  <si>
    <t>Reconciliation of Beginning and Ending Amount of Unrecognized Tax Benefits</t>
  </si>
  <si>
    <t>A reconciliation of the beginning and ending amount of unrecognized
tax benefits is as follows:
Years ended December 31,
2015 2014 2013
Balance at January 1, $ 265 $ 265 $ 265
Additions based on tax positions related to the current year
—
—
—
Additions for tax positions of prior years
—
—
—
Reductions for tax positions of prior years
—
—
—
Settlements
—
—
—
Balance at December 31, $ 265 $ 265 $ 265</t>
  </si>
  <si>
    <t>Open Tax Years and Ongoing Tax Examinations in Major Jurisdictions</t>
  </si>
  <si>
    <t xml:space="preserve">The table below summarizes the open tax years and ongoing tax
examinations in major jurisdictions as of December 31,
2015:
Jurisdiction Open
Years Examination
United States - Federal Income Tax 2012-2015 N/A
United States - various states 2011-2015 N/A
Germany 2010-2015 2010-2012
Switzerland 2014-2015 N/A
Singapore 2011-2015 N/A </t>
  </si>
  <si>
    <t>Commitments and Contingencies (Tables)</t>
  </si>
  <si>
    <t>Schedule of Future Minimum Lease Payments Required under Non-Cancelable Operating Leases</t>
  </si>
  <si>
    <t>The following is a schedule of future minimum lease payments
required under non-cancelable operating leases with initial terms
in excess of one year, in effect at December 31, 2015:
Years ending December 31, Amount
2016 $ 6,737
2017 5,799
2018 4,331
2019 3,481
2020 2,532
Thereafter 5,722
Total future minimum lease payments $ 28,602</t>
  </si>
  <si>
    <t>Stock Compensation Plans (Tables)</t>
  </si>
  <si>
    <t>Assumptions Used to Estimate The Fair Value of The Performance-based Stock Options and Restricted Stock Units</t>
  </si>
  <si>
    <t xml:space="preserve">The assumptions used to estimate the fair value of the
performance-based stock options and restricted stock units granted
in 2015 under the Monte Carlo Simulation model are as follows:
Years Ended
December 31,
2015 2014 2013
Risk-free interest rate 0.95% - 1.48 %
—
—
Expected dividend yield 0 %
—
—
Expected option life 4 years
—
—
Expected volatility 44.5 %
—
—
Weighted-average expected volatility 44.5 %
—
— </t>
  </si>
  <si>
    <t>Fair Value of Options Granted</t>
  </si>
  <si>
    <t xml:space="preserve">For stock options granted using the Black-Scholes option-pricing
model, we used the following assumptions:
Years Ended
December 31,
2015 2014 2013
Risk-free interest rate 0.80% - 1.21 % 0.95% - 1.32 % 0.55% - 1.03 %
Expected dividend yield 0 % 0 % 0 %
Expected option life 3 years 3-4 years 4 years
Expected volatility 42.3% - 48.5 % 42.5% - 45.4 % 46.1% - 48.4 %
Weighted-average expected volatility 43.5 % 42.6 % 48.2 % </t>
  </si>
  <si>
    <t>Summary of Stock Option Activity</t>
  </si>
  <si>
    <t>A summary of stock option activity and weighted average exercise
prices follows:
Options Weighted- Weighted-Average Aggregate Intrinsic
Outstanding at January 1, 2015 898,429 $ 44.40
Granted 528,005 55.21
Forfeited (181,063 ) 55.68
Exercised (66,786 ) 33.11
Outstanding at December 31, 2015 1,178,585 $ 48.14 4.2 $ 1,382
Options exercisable at December 31, 2015 566,428 $ 42.14 2.4 $ 1,382</t>
  </si>
  <si>
    <t>Summary of Restricted Stock Activity</t>
  </si>
  <si>
    <t>The following table summarizes the restricted stock activity and
weighted average grant-date fair values for the year ended
December 31, 2015:
Shares Weighted-Average
Non-vested at January 1, 2015 13,955 $ 43.57
Granted 16,892 43.26
Forfeited (1,582 ) 46.15
Vested (13,349 ) 42.99
Non-vested at December 31, 2015 15,916 $ 43.47</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Years Ended December 31,
2015 2014 2013
Shares Per-Share Shares Per-Share Shares Per-Share
Basic EPS 17,288,665 $ 0.74 17,247,727 $ 1.95 17,087,104 $ 1.26
Effect of dilutive securities 100,808 0.00 168,726 (0.02 ) 154,011 (0.01 )
Diluted EPS 17,389,473 $ 0.74 17,416,453 $ 1.93 17,241,115 $ 1.25
Securities excluded from the determination of weighted average
shares for the calculation of diluted EPS, as they were potentially
antidilutive 870,421 520,739 403,649</t>
  </si>
  <si>
    <t>Segment Reporting (Tables)</t>
  </si>
  <si>
    <t>Segment Reporting Information</t>
  </si>
  <si>
    <t xml:space="preserve">The following table presents information about our reportable
segments:
As of and for the Years Ended December 31,
2015 2014 2013
Americas Region
Net sales to external customers $ 143,388 $ 138,968 $ 120,435
Depreciation and amortization 6,799 3,989 4,012
Operating income (46 ) 7,490 6,270
Long-lived assets 49,420 37,013 23,791
Capital expenditures 7,084 12,347 3,563
Total assets 193,270 222,273 201,679
Europe/Africa Region
Net sales to external customers $ 103,183 $ 120,179 $ 103,415
Depreciation and amortization 3,065 2,090 1,880
Operating income (4,442 ) 8,811 6,417
Long-lived assets 25,783 17,599 17,409
Capital expenditures 6,118 4,799 1,558
Total assets 133,502 124,535 122,197
Asia-Pacific Region
Net sales to external customers $ 70,977 $ 82,679 $ 67,934
Depreciation and amortization 1,353 1,349 1,146
Operating income 17,610 21,039 17,467
Long-lived assets 3,099 3,047 2,721
Capital expenditures 967 1,576 1,319
Total assets 82,414 78,655 67,620
Totals
Net sales to external customers $ 317,548 $ 341,826 $ 291,784
Depreciation and amortization 11,217 7,428 7,038
Operating income 13,122 37,340 30,154
Long-lived assets 78,302 57,659 43,921
Capital expenditures 14,169 18,722 6,440
Total assets 409,186 425,463 391,496 </t>
  </si>
  <si>
    <t>Net Sales to External Customers Based Upon Geographic Location</t>
  </si>
  <si>
    <t>Net sales to external customers is based upon the geographic
location of the customer.
For the Years Ended
December 31,
2015 2014 2013
Net sales to external customers
United States $ 131,670 $ 124,851 $ 109,757
Americas-Other 11,718 14,117 10,678
Germany 41,151 50,437 42,471
Europe-Other 62,032 69,742 60,944
Japan 24,018 32,531 23,795
Asia-Other 46,959 50,148 44,139
$ 317,548 $ 341,826 $ 291,784</t>
  </si>
  <si>
    <t>Long Lived Assets Attributed to Geographic Area</t>
  </si>
  <si>
    <t>Long lived assets consist primarily of property, plant, and
equipment, goodwill, and intangible assets, and are attributed to
the geographic area in which they are located or originated.
As of December 31,
2015 2014 2013
Long-Lived Assets
United States $ 39,973 $ 35,900 $ 22,720
Americas-Other 9,447 1,113 1,071
Germany 24,637 17,351 17,294
Europe-Other 1,146 248 115
Japan 517 599 434
Asia-Other 2,582 2,448 2,287
$ 78,302 $ 57,659 $ 43,921</t>
  </si>
  <si>
    <t>Business Combinations (Tables)</t>
  </si>
  <si>
    <t>Allocation of Purchase Price to Fair Values of Assets Acquired and Liabilities Assumed</t>
  </si>
  <si>
    <t>Following is a summary of our allocation of the purchase price to
the fair values of the assets acquired and liabilities assumed as
of the date of each acquisition:
ARAS kubit
Tangible assets acquired:
Accounts receivable $ 294 $ 136
Other assets
— $ 246
Total assets acquired 294 382
Liabilities assumed:
Accounts payable and accrued liabilities 27 182
Other liabilities 219 489
Total liabilities assumed 246 671
Intangible assets
Trade name 509 658
Non-competition agreement 540 272
Technology 2,052 945
Customer relationship 2,250 696
Total intangible assets 5,351 2,571
Net assets acquired 5,399 2,282
Deferred tax liability (1,385 ) (674 )
Goodwill 4,964 3,805
Contingent consideration (1,338 ) (987 )
Purchase price, net of cash acquired and post-closing
adjustments $ 7,640 $ 4,426</t>
  </si>
  <si>
    <t>Quarterly Results of Operations (Tables)</t>
  </si>
  <si>
    <t xml:space="preserve">Quarter ended March 28, June 27, September 26, December 31,
Sales $ 69,939 $ 83,775 $ 72,507 $ 91,327
Gross profit 39,611 44,546 34,871 48,649
Net income (loss) 664 4,148 (884 ) 8,885
Net income (loss) per share:
Basic $ 0.04 $ 0.24 $ (0.05 ) $ 0.52
Diluted $ 0.04 $ 0.24 $ (0.05 ) $ 0.52
Quarter ended March 29, June 28, September 27, December 31,
Sales $ 73,374 $ 82,060 $ 82,239 $ 104,153
Gross profit 40,083 45,517 46,041 57,273
Net income 4,976 6,328 11,223 11,122
Net income per share:
Basic $ 0.29 $ 0.37 $ 0.65 $ 0.64
Diluted $ 0.29 $ 0.36 $ 0.64 $ 0.64 </t>
  </si>
  <si>
    <t>Summary of Significant Accounting Policies - Additional Information (Detail) - USD ($)</t>
  </si>
  <si>
    <t>Summary Of Significant Accounting Policies [Line Items]</t>
  </si>
  <si>
    <t>Standard product warranty period</t>
  </si>
  <si>
    <t>1 year</t>
  </si>
  <si>
    <t>Deposit with financial institutions maturities period, months</t>
  </si>
  <si>
    <t>3 months</t>
  </si>
  <si>
    <t>Deposits with foreign Banks</t>
  </si>
  <si>
    <t>Demonstration inventory shelf life</t>
  </si>
  <si>
    <t>3 years</t>
  </si>
  <si>
    <t>Refurbished demonstration inventory selling period</t>
  </si>
  <si>
    <t>12 months</t>
  </si>
  <si>
    <t>Property, plant and equipment, estimated useful lives</t>
  </si>
  <si>
    <t>Percentage of FIFO Inventory</t>
  </si>
  <si>
    <t>100.00%</t>
  </si>
  <si>
    <t>Depreciation expense</t>
  </si>
  <si>
    <t>Maximum measurement period after the acquisition date</t>
  </si>
  <si>
    <t>Goodwill impairment loss</t>
  </si>
  <si>
    <t>Indefinite -lived intangible assets</t>
  </si>
  <si>
    <t>Intangible assets acquired, weighted-average amortization period</t>
  </si>
  <si>
    <t>9 years</t>
  </si>
  <si>
    <t>Tax benefit related to uncertain tax positions</t>
  </si>
  <si>
    <t>Finished goods</t>
  </si>
  <si>
    <t>Demonstration inventory</t>
  </si>
  <si>
    <t>Service and Sales Demonstration Inventory, Net | Sales Demonstration Inventory</t>
  </si>
  <si>
    <t>Service inventory</t>
  </si>
  <si>
    <t>Long Lived Assets</t>
  </si>
  <si>
    <t>Assets impairment charges</t>
  </si>
  <si>
    <t>Minimum</t>
  </si>
  <si>
    <t>Trade receivable time period due</t>
  </si>
  <si>
    <t>30 days</t>
  </si>
  <si>
    <t>Other intangible assets, useful life</t>
  </si>
  <si>
    <t>Valuation allowance, net deferred tax assets criterion, years</t>
  </si>
  <si>
    <t>2 years</t>
  </si>
  <si>
    <t>Minimum | Product technology and patents</t>
  </si>
  <si>
    <t>7 years</t>
  </si>
  <si>
    <t>Maximum</t>
  </si>
  <si>
    <t>90 days</t>
  </si>
  <si>
    <t>20 years</t>
  </si>
  <si>
    <t>Maximum | Product technology and patents</t>
  </si>
  <si>
    <t>Depreciation Computed Beginning On the Date Asset Placed Into Service Using Straight-Line Method (Detail)</t>
  </si>
  <si>
    <t>Property, Plant and Equipment [Line Items]</t>
  </si>
  <si>
    <t>Machinery Equipment And Software | Minimum</t>
  </si>
  <si>
    <t>Machinery Equipment And Software | Maximum</t>
  </si>
  <si>
    <t>5 years</t>
  </si>
  <si>
    <t>Furniture and Fixtures | Minimum</t>
  </si>
  <si>
    <t>Furniture and Fixtures | Maximum</t>
  </si>
  <si>
    <t>10 years</t>
  </si>
  <si>
    <t>Cash Payments and Non-Cash Activity (Detail) - USD ($) $ in Thousands</t>
  </si>
  <si>
    <t>Supplemental cash flow information:</t>
  </si>
  <si>
    <t>Cash paid for interest</t>
  </si>
  <si>
    <t>Cash paid for income taxes</t>
  </si>
  <si>
    <t>Supplemental noncash investing and financing activities:</t>
  </si>
  <si>
    <t>Transfer of service and sales demonstration inventory to fixed assets</t>
  </si>
  <si>
    <t>Allowance for Doubtful Accounts (Detail) - USD ($) $ in Thousands</t>
  </si>
  <si>
    <t>Allowance for doubtful accounts</t>
  </si>
  <si>
    <t>Balance, beginning of year</t>
  </si>
  <si>
    <t>Provision (net of recovery)</t>
  </si>
  <si>
    <t>Amounts written off, net of recoveries</t>
  </si>
  <si>
    <t>Balance, end of year</t>
  </si>
  <si>
    <t>Short Term Investments - Additional Information (Detail) - USD ($) $ in Thousands</t>
  </si>
  <si>
    <t>Securities Purchased Under Agreements to Resell and Other Short Term Investment Securities [Line Items]</t>
  </si>
  <si>
    <t>Weighted average interest rate on U.S. Treasury bills, maximum</t>
  </si>
  <si>
    <t>1.00%</t>
  </si>
  <si>
    <t>US Treasury Bill Securities</t>
  </si>
  <si>
    <t>Maturity of short term investment</t>
  </si>
  <si>
    <t>6 months</t>
  </si>
  <si>
    <t>Inventories (Detail) - USD ($) $ in Thousands</t>
  </si>
  <si>
    <t>Inventory [Line Items]</t>
  </si>
  <si>
    <t>Raw materials</t>
  </si>
  <si>
    <t>Inventories - Additional Information (Detail) - USD ($) $ in Thousands</t>
  </si>
  <si>
    <t>3 Months Ended</t>
  </si>
  <si>
    <t>Sep. 26, 2015</t>
  </si>
  <si>
    <t>Excess Inventory</t>
  </si>
  <si>
    <t>Purchase Commitment Inventory</t>
  </si>
  <si>
    <t>Excess Inventory and Purchase Commitment Inventory</t>
  </si>
  <si>
    <t>Changes in Goodwill by Reporting Units (Detail) - USD ($) $ in Thousands</t>
  </si>
  <si>
    <t>Goodwill [Line Items]</t>
  </si>
  <si>
    <t>Beginning Balance</t>
  </si>
  <si>
    <t>Additions</t>
  </si>
  <si>
    <t>Foreign Currency Translation</t>
  </si>
  <si>
    <t>Ending Balance</t>
  </si>
  <si>
    <t>Americas Region</t>
  </si>
  <si>
    <t>Europe/Africa Region</t>
  </si>
  <si>
    <t>Intangible Assets (Detail) - USD ($) $ in Thousands</t>
  </si>
  <si>
    <t>Intangible Assets Net Excluding Goodwill [Line Items]</t>
  </si>
  <si>
    <t>Amortizable intangible assets, carrying Value</t>
  </si>
  <si>
    <t>Amortizable intangible assets, accumulated Amortization</t>
  </si>
  <si>
    <t>Amortizable intangible assets, net Intangible</t>
  </si>
  <si>
    <t>Product Technology</t>
  </si>
  <si>
    <t>Patents and trademarks</t>
  </si>
  <si>
    <t>Other</t>
  </si>
  <si>
    <t>Intangible Assets - Additional Information (Detail) - USD ($) $ in Thousands</t>
  </si>
  <si>
    <t>Intangible Assets [Line Items]</t>
  </si>
  <si>
    <t>Amortization expense of intangible assets</t>
  </si>
  <si>
    <t>Schedule of Amortization Expense (Detail) - USD ($) $ in Thousands</t>
  </si>
  <si>
    <t>Finite Lived Intangible Assets Future Amortization Expense [Line Items]</t>
  </si>
  <si>
    <t>Thereafter</t>
  </si>
  <si>
    <t>Accrued Liabilities (Detail) - USD ($) $ in Thousands</t>
  </si>
  <si>
    <t>Dec. 31, 2012</t>
  </si>
  <si>
    <t>Schedule of Accrued Liabilities [Line Items]</t>
  </si>
  <si>
    <t>Accrued compensation and benefits</t>
  </si>
  <si>
    <t>Accrued warranties</t>
  </si>
  <si>
    <t>Professional and legal fees</t>
  </si>
  <si>
    <t>Other accrued liabilities</t>
  </si>
  <si>
    <t>Activity Related to Accrued Warranties (Detail) - USD ($) $ in Thousands</t>
  </si>
  <si>
    <t>Product Warranty Liability [Line Items]</t>
  </si>
  <si>
    <t>Provision for warranty expense</t>
  </si>
  <si>
    <t>Fulfillment of warranty obligations</t>
  </si>
  <si>
    <t>Line of Credit - Additional Information (Detail)</t>
  </si>
  <si>
    <t>Dec. 31, 2015USD ($)</t>
  </si>
  <si>
    <t>Line of Credit Facility [Line Items]</t>
  </si>
  <si>
    <t>Available line of credit</t>
  </si>
  <si>
    <t>Line of credit, variable rate basis</t>
  </si>
  <si>
    <t>LIBOR plus a fixed percentage between 1.50% and 2.00%</t>
  </si>
  <si>
    <t>Minimum cash balance required to maintain under the credit agreement</t>
  </si>
  <si>
    <t>Line of credit, expiration date</t>
  </si>
  <si>
    <t>Mar. 31,
		2015</t>
  </si>
  <si>
    <t>LIBOR | Minimum</t>
  </si>
  <si>
    <t>Line of credit basis spread on variable rate</t>
  </si>
  <si>
    <t>1.50%</t>
  </si>
  <si>
    <t>LIBOR | Maximum</t>
  </si>
  <si>
    <t>2.00%</t>
  </si>
  <si>
    <t>Assets and Liabilities Measured at Fair Value on a Recurring Basis (Detail) - USD ($) $ in Thousands</t>
  </si>
  <si>
    <t>Monte Carlo Simulation Valuation Model</t>
  </si>
  <si>
    <t>Liabilities:</t>
  </si>
  <si>
    <t>Undiscounted maximum payment under the contingent consideration arrangements</t>
  </si>
  <si>
    <t>Fair Value, Inputs, Level 1 | Fair Value, Measurements, Recurring [Member]</t>
  </si>
  <si>
    <t>Assets:</t>
  </si>
  <si>
    <t>[1]</t>
  </si>
  <si>
    <t>Fair Value, Inputs, Level 3 | Fair Value, Measurements, Recurring [Member]</t>
  </si>
  <si>
    <t>Contingent consideration</t>
  </si>
  <si>
    <t>[2]</t>
  </si>
  <si>
    <t>Short-term investments in the accompanying consolidated balance sheets are six-month U.S. Treasury Bills. The fair values of these assets are based on Level 1 inputs in the fair value hierarchy.</t>
  </si>
  <si>
    <t>Contingent consideration liability represents arrangements to pay the former owners of certain companies we acquired. The undiscounted maximum payment under the arrangements was $7.9 million at the end of fiscal 2015,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Contingent consideration liability is included in Other long-term liabilities on our consolidated balance sheets.</t>
  </si>
  <si>
    <t>Components of Other (income) Expense, Net (Detail) - USD ($) $ in Thousands</t>
  </si>
  <si>
    <t>Other Income And Other Expense Disclosure [Line Items]</t>
  </si>
  <si>
    <t>Foreign exchange transaction (gains) losses</t>
  </si>
  <si>
    <t>Total other (income) expense, net</t>
  </si>
  <si>
    <t>Income (Loss) Before Income Tax (Benefit) Expense (Detail) - USD ($) $ in Thousands</t>
  </si>
  <si>
    <t>Schedule of Income Before Income Tax [Line Items]</t>
  </si>
  <si>
    <t>INCOME BEFORE INCOME TAX (BENEFIT) EXPENSE, DOMESTIC</t>
  </si>
  <si>
    <t>INCOME BEFORE INCOME TAX (BENEFIT) EXPENSE, FOREIGN</t>
  </si>
  <si>
    <t>Components of Income Tax (Benefit) Expense (Detail) - USD ($) $ in Thousands</t>
  </si>
  <si>
    <t>Current:</t>
  </si>
  <si>
    <t>Federal</t>
  </si>
  <si>
    <t>State</t>
  </si>
  <si>
    <t>Foreign</t>
  </si>
  <si>
    <t>Current income tax expense</t>
  </si>
  <si>
    <t>Deferred:</t>
  </si>
  <si>
    <t>Deferred income tax benefit</t>
  </si>
  <si>
    <t>Income tax (benefit) expense</t>
  </si>
  <si>
    <t>Reconciliation of Income Tax (Benefit) Expense (Detail) - USD ($) $ in Thousands</t>
  </si>
  <si>
    <t>Reconciliation of Statutory Federal Tax Rate [Line Items]</t>
  </si>
  <si>
    <t>Tax expense at statutory rate of 34%</t>
  </si>
  <si>
    <t>State income taxes, net of federal benefit</t>
  </si>
  <si>
    <t>Foreign tax rate difference</t>
  </si>
  <si>
    <t>Research and development credit</t>
  </si>
  <si>
    <t>Change in valuation allowance</t>
  </si>
  <si>
    <t>Equity based compensation</t>
  </si>
  <si>
    <t>Manufacturing credit</t>
  </si>
  <si>
    <t>Reconciliation of Income Tax (Benefit) Expense (Parenthetical) (Detail)</t>
  </si>
  <si>
    <t>Tax expense (benefit), statutory rate</t>
  </si>
  <si>
    <t>34.00%</t>
  </si>
  <si>
    <t>Components of Net Deferred Income Tax Asset and Liabilities (Detail) - USD ($) $ in Thousands</t>
  </si>
  <si>
    <t>Net deferred income tax asset-Current</t>
  </si>
  <si>
    <t>Warranty cost</t>
  </si>
  <si>
    <t>Bad debt reserve</t>
  </si>
  <si>
    <t>Inventory reserve</t>
  </si>
  <si>
    <t>Unearned service revenue</t>
  </si>
  <si>
    <t>Other, net</t>
  </si>
  <si>
    <t>Net deferred income tax asset-Non-current</t>
  </si>
  <si>
    <t>Depreciation</t>
  </si>
  <si>
    <t>Goodwill amortization</t>
  </si>
  <si>
    <t>Employee stock options</t>
  </si>
  <si>
    <t>Loss carryforwards</t>
  </si>
  <si>
    <t>Deferred income tax asset-Non-current</t>
  </si>
  <si>
    <t>Valuation Allowance</t>
  </si>
  <si>
    <t>Net deferred income tax liability-Non-current</t>
  </si>
  <si>
    <t>Intangible assets</t>
  </si>
  <si>
    <t>Income Taxes - Additional Information (Detail) - USD ($) $ / shares in Units, $ in Thousands</t>
  </si>
  <si>
    <t>Income Taxes [Line Items]</t>
  </si>
  <si>
    <t>Deferred tax assets, domestic</t>
  </si>
  <si>
    <t>Deferred income tax assets, net operating loss carryforwards</t>
  </si>
  <si>
    <t>Valuation Allowance, Deferred Tax Asset, Change in Amount</t>
  </si>
  <si>
    <t>Decrease in deferred tax assets and the related valuation allowance</t>
  </si>
  <si>
    <t>Discrete tax adjustment</t>
  </si>
  <si>
    <t>Undistributed international earnings</t>
  </si>
  <si>
    <t>Effective tax rate due by recognized tax benefits</t>
  </si>
  <si>
    <t>Unrecognized tax benefits,interest and penalties</t>
  </si>
  <si>
    <t>Deferred income tax assets, operating loss carryforwards expiration period</t>
  </si>
  <si>
    <t>Tax returns examination statute of limitations period</t>
  </si>
  <si>
    <t>18 years</t>
  </si>
  <si>
    <t>4 years</t>
  </si>
  <si>
    <t>Switzerland</t>
  </si>
  <si>
    <t>Income tax holiday, aggregate dollar amount</t>
  </si>
  <si>
    <t>Income tax holiday, income tax benefits per share</t>
  </si>
  <si>
    <t>Reconciliation of Beginning and Ending Amount of Unrecognized Tax Benefits (Detail) - USD ($) $ in Thousands</t>
  </si>
  <si>
    <t>Reconciliation of Unrecognized Tax Benefits [Line Items]</t>
  </si>
  <si>
    <t>Balance at January 1,</t>
  </si>
  <si>
    <t>Additions based on tax positions related to the current year</t>
  </si>
  <si>
    <t>Additions for tax positions of prior years</t>
  </si>
  <si>
    <t>Reductions for tax positions of prior years</t>
  </si>
  <si>
    <t>Settlements</t>
  </si>
  <si>
    <t>Balance at December 31,</t>
  </si>
  <si>
    <t>Open Tax Years and Ongoing Tax Examinations in Major Jurisdictions (Detail)</t>
  </si>
  <si>
    <t>Earliest Tax Year | Germany</t>
  </si>
  <si>
    <t>Income Tax Examination [Line Items]</t>
  </si>
  <si>
    <t>Open Years</t>
  </si>
  <si>
    <t>Examination in Process</t>
  </si>
  <si>
    <t>Earliest Tax Year | Switzerland</t>
  </si>
  <si>
    <t>Earliest Tax Year | Singapore</t>
  </si>
  <si>
    <t>Earliest Tax Year | United States - Federal Income Tax</t>
  </si>
  <si>
    <t>Earliest Tax Year | United States - Various States</t>
  </si>
  <si>
    <t>Latest Tax Year | Germany</t>
  </si>
  <si>
    <t>Latest Tax Year | Switzerland</t>
  </si>
  <si>
    <t>Latest Tax Year | Singapore</t>
  </si>
  <si>
    <t>Latest Tax Year | United States - Federal Income Tax</t>
  </si>
  <si>
    <t>Latest Tax Year | United States - Various States</t>
  </si>
  <si>
    <t>Commitments and Contingencies - Additional Information (Detail) - USD ($) $ in Thousands</t>
  </si>
  <si>
    <t>Commitments and Contingencies [Line Items]</t>
  </si>
  <si>
    <t>Operating Leases, Rent Expense</t>
  </si>
  <si>
    <t>Purchase commitment, due in next twelve months</t>
  </si>
  <si>
    <t>Long-term purchase commitments</t>
  </si>
  <si>
    <t>Long-term purchase commitments, maturity year</t>
  </si>
  <si>
    <t>Buildings And Equipment</t>
  </si>
  <si>
    <t>Lease future expiration date, year</t>
  </si>
  <si>
    <t>Length of purchase commitments, in days</t>
  </si>
  <si>
    <t>60 days</t>
  </si>
  <si>
    <t>120 days</t>
  </si>
  <si>
    <t>Future Minimum Lease Payments Required under Non-Cancelable Operating Leases (Detail) $ in Thousands</t>
  </si>
  <si>
    <t>Future Minimum Payments Under Non-Cancelable Operating Leases With Initial Terms Of One-Year Or More [Line Items]</t>
  </si>
  <si>
    <t>Total future minimum lease payments</t>
  </si>
  <si>
    <t>Stock - Compensation Plans - Additional Information (Detail)</t>
  </si>
  <si>
    <t>1 Months Ended</t>
  </si>
  <si>
    <t>May. 31, 2014$ / sharesshares</t>
  </si>
  <si>
    <t>Dec. 31, 2015USD ($)OptionPlanInstallment$ / sharesshares</t>
  </si>
  <si>
    <t>Dec. 31, 2014USD ($)$ / sharesshares</t>
  </si>
  <si>
    <t>Dec. 31, 2013USD ($)$ / shares</t>
  </si>
  <si>
    <t>Share-based Compensation Arrangement by Share-based Payment Award [Line Items]</t>
  </si>
  <si>
    <t>Number of Compensation Plans | OptionPlan</t>
  </si>
  <si>
    <t>Common stock, outstanding | shares</t>
  </si>
  <si>
    <t>Vesting period, years</t>
  </si>
  <si>
    <t>Weighted average remaining contractual term</t>
  </si>
  <si>
    <t>2 years 4 months 24 days</t>
  </si>
  <si>
    <t>Share based awards, number of equal annual installments | Installment</t>
  </si>
  <si>
    <t>Weighted-average grant-date fair value</t>
  </si>
  <si>
    <t>Weighted-average grant-date fair value of restricted stock unit granted</t>
  </si>
  <si>
    <t>Total intrinsic value of stock options exercised | $</t>
  </si>
  <si>
    <t>Fair value of stock options vested | $</t>
  </si>
  <si>
    <t>Allocated Share-based compensation expense | $</t>
  </si>
  <si>
    <t>Unrecognized stock-based compensation expense | $</t>
  </si>
  <si>
    <t>Weighted average, expected recognition period</t>
  </si>
  <si>
    <t>1 year 8 months 12 days</t>
  </si>
  <si>
    <t>2004 Plan</t>
  </si>
  <si>
    <t>Granted awards, authorized | shares</t>
  </si>
  <si>
    <t>Exercise price, lower range</t>
  </si>
  <si>
    <t>Exercise price, upper range</t>
  </si>
  <si>
    <t>2004 Plan | 2010 Change In Plan</t>
  </si>
  <si>
    <t>2004 Plan | Employee Stock Option</t>
  </si>
  <si>
    <t>2009 Plan</t>
  </si>
  <si>
    <t>2009 Plan | 2010 Change In Plan</t>
  </si>
  <si>
    <t>2009 Plan | Employee Stock Option</t>
  </si>
  <si>
    <t>2014 Plan</t>
  </si>
  <si>
    <t>2014 Plan | Employee Stock Option</t>
  </si>
  <si>
    <t>Director's Plan, Per Director</t>
  </si>
  <si>
    <t>The terms for value of shares to be granted upon election | $</t>
  </si>
  <si>
    <t>Percentage of restricted shares granted</t>
  </si>
  <si>
    <t>50.00%</t>
  </si>
  <si>
    <t>Assumptions Used to Estimate The Fair Value of The Performance-based Stock Options and Restricted Stock Units (Detail) - Performance-Based Stock Options and Restricted Stock Units</t>
  </si>
  <si>
    <t>Fair Value, Option, Quantitative Disclosures [Line Items]</t>
  </si>
  <si>
    <t>Risk-free interest rate</t>
  </si>
  <si>
    <t>0.00%</t>
  </si>
  <si>
    <t>Risk-free interest rate, minimum</t>
  </si>
  <si>
    <t>0.95%</t>
  </si>
  <si>
    <t>Risk-free interest rate, maximum</t>
  </si>
  <si>
    <t>1.48%</t>
  </si>
  <si>
    <t>Expected dividend yield</t>
  </si>
  <si>
    <t>Expected option life</t>
  </si>
  <si>
    <t>0 years</t>
  </si>
  <si>
    <t>Expected volatility</t>
  </si>
  <si>
    <t>44.50%</t>
  </si>
  <si>
    <t>Weighted-average expected volatility</t>
  </si>
  <si>
    <t>Fair Value of Option Granted (Detail) - Equity Option</t>
  </si>
  <si>
    <t>0.80%</t>
  </si>
  <si>
    <t>0.55%</t>
  </si>
  <si>
    <t>1.21%</t>
  </si>
  <si>
    <t>1.32%</t>
  </si>
  <si>
    <t>1.03%</t>
  </si>
  <si>
    <t>Expected volatility, minimum</t>
  </si>
  <si>
    <t>42.30%</t>
  </si>
  <si>
    <t>42.50%</t>
  </si>
  <si>
    <t>46.10%</t>
  </si>
  <si>
    <t>Expected volatility, maximum</t>
  </si>
  <si>
    <t>48.50%</t>
  </si>
  <si>
    <t>45.40%</t>
  </si>
  <si>
    <t>48.40%</t>
  </si>
  <si>
    <t>43.50%</t>
  </si>
  <si>
    <t>42.60%</t>
  </si>
  <si>
    <t>48.20%</t>
  </si>
  <si>
    <t>Summary of Stock Option Activity (Detail) $ / shares in Units, $ in Thousands</t>
  </si>
  <si>
    <t>Dec. 31, 2015USD ($)$ / sharesshares</t>
  </si>
  <si>
    <t>Options Outstanding</t>
  </si>
  <si>
    <t>Outstanding, beginning balance | shares</t>
  </si>
  <si>
    <t>Granted | shares</t>
  </si>
  <si>
    <t>Forfeited | shares</t>
  </si>
  <si>
    <t>Exercised | shares</t>
  </si>
  <si>
    <t>Outstanding, ending balance | shares</t>
  </si>
  <si>
    <t>Options exercisable at end of period | shares</t>
  </si>
  <si>
    <t>Weighted-Average Exercise Price</t>
  </si>
  <si>
    <t>Outstanding, beginning balance | $ / shares</t>
  </si>
  <si>
    <t>Granted | $ / shares</t>
  </si>
  <si>
    <t>Forfeited | $ / shares</t>
  </si>
  <si>
    <t>Exercised | $ / shares</t>
  </si>
  <si>
    <t>Outstanding, ending balance | $ / shares</t>
  </si>
  <si>
    <t>Options exercisable at end of period | $ / shares</t>
  </si>
  <si>
    <t>Weighted-Average Remaining Contractual Term</t>
  </si>
  <si>
    <t>Outstanding at end of period</t>
  </si>
  <si>
    <t>4 years 2 months 12 days</t>
  </si>
  <si>
    <t>Options exercisable at end of period</t>
  </si>
  <si>
    <t>Aggregate Intrinsic Value</t>
  </si>
  <si>
    <t>Outstanding at end of period | $</t>
  </si>
  <si>
    <t>Options exercisable at end of period | $</t>
  </si>
  <si>
    <t>Summary of Restricted Stock Activity (Detail)</t>
  </si>
  <si>
    <t>Dec. 31, 2015$ / sharesshares</t>
  </si>
  <si>
    <t>Shares</t>
  </si>
  <si>
    <t>Non-vested at beginning of period | shares</t>
  </si>
  <si>
    <t>Vested | shares</t>
  </si>
  <si>
    <t>Non-vested at end of period | shares</t>
  </si>
  <si>
    <t>Weighted-Average Grant Date Fair Value</t>
  </si>
  <si>
    <t>Non-vested at beginning of period | $ / shares</t>
  </si>
  <si>
    <t>Vested | $ / shares</t>
  </si>
  <si>
    <t>Non-vested at end of period | $ / shares</t>
  </si>
  <si>
    <t>Reconciliation of Number of Common Shares Used in Calculation of Basic and Diluted Earnings Per Share (EPS) (Detail) - $ / shares</t>
  </si>
  <si>
    <t>Jun. 27, 2015</t>
  </si>
  <si>
    <t>Mar. 28, 2015</t>
  </si>
  <si>
    <t>Sep. 27, 2014</t>
  </si>
  <si>
    <t>Jun. 28, 2014</t>
  </si>
  <si>
    <t>Mar. 29, 2014</t>
  </si>
  <si>
    <t>Earnings Per Share [Line Items]</t>
  </si>
  <si>
    <t>Effect of dilutive securities, shares</t>
  </si>
  <si>
    <t>Diluted EPS, shares</t>
  </si>
  <si>
    <t>Securities excluded from the determination of weighted average shares for the calculation of diluted EPS, as they were antidilutive</t>
  </si>
  <si>
    <t>Basic EPS</t>
  </si>
  <si>
    <t>Effect of dilutive securities</t>
  </si>
  <si>
    <t>Diluted EPS</t>
  </si>
  <si>
    <t>Employee Retirement Benefit Plan - Additional Information (Detail) - USD ($) $ in Thousands</t>
  </si>
  <si>
    <t>Defined Benefit Plan Disclosure [Line Items]</t>
  </si>
  <si>
    <t>401(K) costs</t>
  </si>
  <si>
    <t>Segment Reporting - Additional Information (Detail)</t>
  </si>
  <si>
    <t>Dec. 31, 2015SegmentCustomer</t>
  </si>
  <si>
    <t>Segment Reporting Information [Line Items]</t>
  </si>
  <si>
    <t>Number of reportable segments | Segment</t>
  </si>
  <si>
    <t>Customers that individually accounted for 10% or more of total consolidated revenue | Customer</t>
  </si>
  <si>
    <t>Percentage of product sales to consolidated sales</t>
  </si>
  <si>
    <t>99.00%</t>
  </si>
  <si>
    <t>Segment Reporting Information (Detail) - USD ($) $ in Thousands</t>
  </si>
  <si>
    <t>Net sales to external customers</t>
  </si>
  <si>
    <t>Operating income</t>
  </si>
  <si>
    <t>Long-lived assets</t>
  </si>
  <si>
    <t>Capital expenditures</t>
  </si>
  <si>
    <t>Asia-Pacific Region</t>
  </si>
  <si>
    <t>Net Sales to External Customers Based upon Geographic Location (Detail) - USD ($) $ in Thousands</t>
  </si>
  <si>
    <t>Geographic Reporting Disclosure [Line Items]</t>
  </si>
  <si>
    <t>UNITED STATES</t>
  </si>
  <si>
    <t>Americas-Other</t>
  </si>
  <si>
    <t>Germany</t>
  </si>
  <si>
    <t>Europe-Other</t>
  </si>
  <si>
    <t>JAPAN</t>
  </si>
  <si>
    <t>Asia And Other</t>
  </si>
  <si>
    <t>Long Lived Assets Attributed to Geographic Area (Detail) - USD ($) $ in Thousands</t>
  </si>
  <si>
    <t>Long-Lived Assets by Geographical Areas [Line Items]</t>
  </si>
  <si>
    <t>Business Combinations - Additional Information (Detail) - USD ($) $ in Thousands</t>
  </si>
  <si>
    <t>Feb. 28, 2015</t>
  </si>
  <si>
    <t>Business Acquisition [Line Items]</t>
  </si>
  <si>
    <t>Business acquisition, cash</t>
  </si>
  <si>
    <t>Business acquisition, acquisition and integration costs</t>
  </si>
  <si>
    <t>ARAS</t>
  </si>
  <si>
    <t>Business acquisition, contingent consideration</t>
  </si>
  <si>
    <t>Earn out period for contingent consideration</t>
  </si>
  <si>
    <t>8 years</t>
  </si>
  <si>
    <t>Kubit GmbH</t>
  </si>
  <si>
    <t>Preliminary Allocation of Purchase Price to Fair Values of Assets Acquired and Liabilities Assumed (Detail) - USD ($) $ in Thousands</t>
  </si>
  <si>
    <t>Tangible assets acquired:</t>
  </si>
  <si>
    <t>Total assets acquired</t>
  </si>
  <si>
    <t>Liabilities assumed:</t>
  </si>
  <si>
    <t>Other liabilities</t>
  </si>
  <si>
    <t>Total liabilities assumed</t>
  </si>
  <si>
    <t>Net assets acquired</t>
  </si>
  <si>
    <t>Deferred tax liability</t>
  </si>
  <si>
    <t>Purchase price, net of cash acquired and post-closing adjustments</t>
  </si>
  <si>
    <t>ARAS | Trade Names</t>
  </si>
  <si>
    <t>ARAS | Noncompete Agreements</t>
  </si>
  <si>
    <t>ARAS | Technology-Based Intangible Assets</t>
  </si>
  <si>
    <t>ARAS | Customer Relationships</t>
  </si>
  <si>
    <t>Other assets</t>
  </si>
  <si>
    <t>Kubit GmbH | Trade Names</t>
  </si>
  <si>
    <t>Kubit GmbH | Noncompete Agreements</t>
  </si>
  <si>
    <t>Kubit GmbH | Technology-Based Intangible Assets</t>
  </si>
  <si>
    <t>Kubit GmbH | Customer Relationships</t>
  </si>
  <si>
    <t>Quarterly Results of Operations (Detail) - USD ($) $ / shares in Units, $ in Thousands</t>
  </si>
  <si>
    <t>Quarterly Information [Line Items]</t>
  </si>
  <si>
    <t>Sales</t>
  </si>
  <si>
    <t>Gross profit</t>
  </si>
  <si>
    <t>Net income (loss) per share:</t>
  </si>
  <si>
    <t>Basic</t>
  </si>
  <si>
    <t>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917491</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6589618</v>
      </c>
    </row>
    <row r="18" spans="1:4">
      <c t="s" r="A18" s="4">
        <v>30</v>
      </c>
      <c t="n" r="D18" s="7">
        <v>79675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47</v>
      </c>
      <c t="s" r="B1" s="2">
        <v>1</v>
      </c>
    </row>
    <row r="2" spans="1:2">
      <c t="s" r="B2" s="2">
        <v>2</v>
      </c>
    </row>
    <row r="3" spans="1:2">
      <c t="s" r="A3" s="4">
        <v>147</v>
      </c>
      <c t="s" r="B3"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48</v>
      </c>
      <c t="s" r="B1" s="2">
        <v>1</v>
      </c>
    </row>
    <row r="2" spans="1:2">
      <c t="s" r="B2" s="2">
        <v>2</v>
      </c>
    </row>
    <row r="3" spans="1:2">
      <c t="s" r="A3" s="4">
        <v>48</v>
      </c>
      <c t="s" r="B3"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78</v>
      </c>
      <c t="s" r="B1" s="2">
        <v>1</v>
      </c>
    </row>
    <row r="2" spans="1:2">
      <c t="s" r="B2" s="2">
        <v>2</v>
      </c>
    </row>
    <row r="3" spans="1:2">
      <c t="s" r="A3" s="4">
        <v>178</v>
      </c>
      <c t="s" r="B3"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80</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7356</v>
      </c>
      <c t="n" r="C3" s="7">
        <v>109289</v>
      </c>
    </row>
    <row r="4" spans="1:3">
      <c t="s" r="A4" s="4">
        <v>35</v>
      </c>
      <c t="n" r="B4" s="6">
        <v>42994</v>
      </c>
      <c t="n" r="C4" s="6">
        <v>64995</v>
      </c>
    </row>
    <row r="5" spans="1:3">
      <c t="s" r="A5" s="4">
        <v>36</v>
      </c>
      <c t="n" r="B5" s="6">
        <v>69918</v>
      </c>
      <c t="n" r="C5" s="6">
        <v>83959</v>
      </c>
    </row>
    <row r="6" spans="1:3">
      <c t="s" r="A6" s="4">
        <v>37</v>
      </c>
      <c t="n" r="B6" s="6">
        <v>45571</v>
      </c>
      <c t="n" r="C6" s="6">
        <v>43094</v>
      </c>
    </row>
    <row r="7" spans="1:3">
      <c t="s" r="A7" s="4">
        <v>38</v>
      </c>
      <c t="n" r="B7" s="6">
        <v>7792</v>
      </c>
      <c t="n" r="C7" s="6">
        <v>5936</v>
      </c>
    </row>
    <row r="8" spans="1:3">
      <c t="s" r="A8" s="4">
        <v>39</v>
      </c>
      <c t="n" r="B8" s="6">
        <v>18527</v>
      </c>
      <c t="n" r="C8" s="6">
        <v>16079</v>
      </c>
    </row>
    <row r="9" spans="1:3">
      <c t="s" r="A9" s="4">
        <v>40</v>
      </c>
      <c t="n" r="B9" s="6">
        <v>292158</v>
      </c>
      <c t="n" r="C9" s="6">
        <v>323352</v>
      </c>
    </row>
    <row r="10" spans="1:3">
      <c t="s" r="A10" s="3">
        <v>41</v>
      </c>
    </row>
    <row r="11" spans="1:3">
      <c t="s" r="A11" s="4">
        <v>42</v>
      </c>
      <c t="n" r="B11" s="6">
        <v>54124</v>
      </c>
      <c t="n" r="C11" s="6">
        <v>45254</v>
      </c>
    </row>
    <row r="12" spans="1:3">
      <c t="s" r="A12" s="4">
        <v>43</v>
      </c>
      <c t="n" r="B12" s="6">
        <v>5945</v>
      </c>
      <c t="n" r="C12" s="6">
        <v>6156</v>
      </c>
    </row>
    <row r="13" spans="1:3">
      <c t="s" r="A13" s="4">
        <v>44</v>
      </c>
      <c t="n" r="B13" s="6">
        <v>18471</v>
      </c>
      <c t="n" r="C13" s="6">
        <v>19676</v>
      </c>
    </row>
    <row r="14" spans="1:3">
      <c t="s" r="A14" s="4">
        <v>45</v>
      </c>
      <c t="n" r="B14" s="6">
        <v>78540</v>
      </c>
      <c t="n" r="C14" s="6">
        <v>71086</v>
      </c>
    </row>
    <row r="15" spans="1:3">
      <c t="s" r="A15" s="4">
        <v>46</v>
      </c>
      <c t="n" r="B15" s="6">
        <v>-42594</v>
      </c>
      <c t="n" r="C15" s="6">
        <v>-41741</v>
      </c>
    </row>
    <row r="16" spans="1:3">
      <c t="s" r="A16" s="4">
        <v>47</v>
      </c>
      <c t="n" r="B16" s="6">
        <v>35946</v>
      </c>
      <c t="n" r="C16" s="6">
        <v>29345</v>
      </c>
    </row>
    <row r="17" spans="1:3">
      <c t="s" r="A17" s="4">
        <v>48</v>
      </c>
      <c t="n" r="B17" s="6">
        <v>26371</v>
      </c>
      <c t="n" r="C17" s="6">
        <v>19205</v>
      </c>
    </row>
    <row r="18" spans="1:3">
      <c t="s" r="A18" s="4">
        <v>49</v>
      </c>
      <c t="n" r="B18" s="6">
        <v>15985</v>
      </c>
      <c t="n" r="C18" s="6">
        <v>9109</v>
      </c>
    </row>
    <row r="19" spans="1:3">
      <c t="s" r="A19" s="4">
        <v>50</v>
      </c>
      <c t="n" r="B19" s="6">
        <v>33709</v>
      </c>
      <c t="n" r="C19" s="6">
        <v>36886</v>
      </c>
    </row>
    <row r="20" spans="1:3">
      <c t="s" r="A20" s="4">
        <v>38</v>
      </c>
      <c t="n" r="B20" s="6">
        <v>4050</v>
      </c>
      <c t="n" r="C20" s="6">
        <v>6624</v>
      </c>
    </row>
    <row r="21" spans="1:3">
      <c t="s" r="A21" s="4">
        <v>51</v>
      </c>
      <c t="n" r="B21" s="6">
        <v>967</v>
      </c>
      <c t="n" r="C21" s="6">
        <v>942</v>
      </c>
    </row>
    <row r="22" spans="1:3">
      <c t="s" r="A22" s="4">
        <v>52</v>
      </c>
      <c t="n" r="B22" s="6">
        <v>409186</v>
      </c>
      <c t="n" r="C22" s="6">
        <v>425463</v>
      </c>
    </row>
    <row r="23" spans="1:3">
      <c t="s" r="A23" s="3">
        <v>53</v>
      </c>
    </row>
    <row r="24" spans="1:3">
      <c t="s" r="A24" s="4">
        <v>54</v>
      </c>
      <c t="n" r="B24" s="6">
        <v>11345</v>
      </c>
      <c t="n" r="C24" s="6">
        <v>15437</v>
      </c>
    </row>
    <row r="25" spans="1:3">
      <c t="s" r="A25" s="4">
        <v>55</v>
      </c>
      <c t="n" r="B25" s="6">
        <v>22574</v>
      </c>
      <c t="n" r="C25" s="6">
        <v>26127</v>
      </c>
    </row>
    <row r="26" spans="1:3">
      <c t="s" r="A26" s="4">
        <v>56</v>
      </c>
      <c t="n" r="B26" s="6">
        <v>26114</v>
      </c>
      <c t="n" r="C26" s="6">
        <v>23572</v>
      </c>
    </row>
    <row r="27" spans="1:3">
      <c t="s" r="A27" s="4">
        <v>57</v>
      </c>
      <c t="n" r="B27" s="6">
        <v>2998</v>
      </c>
      <c t="n" r="C27" s="6">
        <v>2046</v>
      </c>
    </row>
    <row r="28" spans="1:3">
      <c t="s" r="A28" s="4">
        <v>58</v>
      </c>
      <c t="n" r="B28" s="6">
        <v>63031</v>
      </c>
      <c t="n" r="C28" s="6">
        <v>67182</v>
      </c>
    </row>
    <row r="29" spans="1:3">
      <c t="s" r="A29" s="4">
        <v>59</v>
      </c>
      <c t="n" r="B29" s="6">
        <v>15025</v>
      </c>
      <c t="n" r="C29" s="6">
        <v>13799</v>
      </c>
    </row>
    <row r="30" spans="1:3">
      <c t="s" r="A30" s="4">
        <v>60</v>
      </c>
      <c t="n" r="B30" s="6">
        <v>686</v>
      </c>
    </row>
    <row r="31" spans="1:3">
      <c t="s" r="A31" s="4">
        <v>61</v>
      </c>
      <c t="n" r="B31" s="6">
        <v>2800</v>
      </c>
      <c t="n" r="C31" s="6">
        <v>628</v>
      </c>
    </row>
    <row r="32" spans="1:3">
      <c t="s" r="A32" s="4">
        <v>62</v>
      </c>
      <c t="n" r="B32" s="7">
        <v>81542</v>
      </c>
      <c t="n" r="C32" s="7">
        <v>81609</v>
      </c>
    </row>
    <row r="33" spans="1:3">
      <c t="s" r="A33" s="4">
        <v>63</v>
      </c>
      <c t="s" r="B33" s="4">
        <v>64</v>
      </c>
      <c t="s" r="C33" s="4">
        <v>64</v>
      </c>
    </row>
    <row r="34" spans="1:3">
      <c t="s" r="A34" s="3">
        <v>65</v>
      </c>
    </row>
    <row r="35" spans="1:3">
      <c t="s" r="A35" s="4">
        <v>66</v>
      </c>
      <c t="n" r="B35" s="7">
        <v>0</v>
      </c>
      <c t="n" r="C35" s="7">
        <v>0</v>
      </c>
    </row>
    <row r="36" spans="1:3">
      <c t="s" r="A36" s="4">
        <v>67</v>
      </c>
      <c t="n" r="B36" s="6">
        <v>18</v>
      </c>
      <c t="n" r="C36" s="6">
        <v>18</v>
      </c>
    </row>
    <row r="37" spans="1:3">
      <c t="s" r="A37" s="4">
        <v>68</v>
      </c>
      <c t="n" r="B37" s="6">
        <v>206996</v>
      </c>
      <c t="n" r="C37" s="6">
        <v>200090</v>
      </c>
    </row>
    <row r="38" spans="1:3">
      <c t="s" r="A38" s="4">
        <v>69</v>
      </c>
      <c t="n" r="B38" s="6">
        <v>172329</v>
      </c>
      <c t="n" r="C38" s="6">
        <v>159516</v>
      </c>
    </row>
    <row r="39" spans="1:3">
      <c t="s" r="A39" s="4">
        <v>70</v>
      </c>
      <c t="n" r="B39" s="6">
        <v>-19861</v>
      </c>
      <c t="n" r="C39" s="6">
        <v>-6695</v>
      </c>
    </row>
    <row r="40" spans="1:3">
      <c t="s" r="A40" s="4">
        <v>71</v>
      </c>
      <c t="n" r="B40" s="6">
        <v>-31838</v>
      </c>
      <c t="n" r="C40" s="6">
        <v>-9075</v>
      </c>
    </row>
    <row r="41" spans="1:3">
      <c t="s" r="A41" s="4">
        <v>72</v>
      </c>
      <c t="n" r="B41" s="6">
        <v>327644</v>
      </c>
      <c t="n" r="C41" s="6">
        <v>343854</v>
      </c>
    </row>
    <row r="42" spans="1:3">
      <c t="s" r="A42" s="4">
        <v>73</v>
      </c>
      <c t="n" r="B42" s="7">
        <v>409186</v>
      </c>
      <c t="n" r="C42" s="7">
        <v>425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92</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98</v>
      </c>
      <c t="s" r="B1" s="2">
        <v>1</v>
      </c>
    </row>
    <row r="2" spans="1:2">
      <c t="s" r="B2" s="2">
        <v>2</v>
      </c>
    </row>
    <row r="3" spans="1:2">
      <c t="s" r="A3" s="4">
        <v>198</v>
      </c>
      <c t="s" r="B3"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00</v>
      </c>
      <c t="s" r="B1" s="2">
        <v>1</v>
      </c>
    </row>
    <row r="2" spans="1:2">
      <c t="s" r="B2" s="2">
        <v>2</v>
      </c>
    </row>
    <row r="3" spans="1:2">
      <c t="s" r="A3" s="4">
        <v>200</v>
      </c>
      <c t="s" r="B3"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4">
        <v>202</v>
      </c>
      <c t="s" r="B3"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r="1" spans="1:2">
      <c t="s" r="A1" s="1">
        <v>204</v>
      </c>
      <c t="s" r="B1" s="2">
        <v>1</v>
      </c>
    </row>
    <row r="2" spans="1:2">
      <c t="s" r="B2" s="2">
        <v>2</v>
      </c>
    </row>
    <row r="3" spans="1:2">
      <c t="s" r="A3" s="4">
        <v>205</v>
      </c>
      <c t="s" r="B3" s="4">
        <v>206</v>
      </c>
    </row>
    <row r="4" spans="1:2">
      <c t="s" r="A4" s="4">
        <v>207</v>
      </c>
      <c t="s" r="B4" s="4">
        <v>207</v>
      </c>
    </row>
    <row r="5" spans="1:2">
      <c t="s" r="A5" s="4">
        <v>208</v>
      </c>
      <c t="s" r="B5" s="4">
        <v>209</v>
      </c>
    </row>
    <row r="6" spans="1:2">
      <c t="s" r="A6" s="4">
        <v>210</v>
      </c>
      <c t="s" r="B6" s="4">
        <v>211</v>
      </c>
    </row>
    <row r="7" spans="1:2">
      <c t="s" r="A7" s="4">
        <v>212</v>
      </c>
      <c t="s" r="B7" s="4">
        <v>213</v>
      </c>
    </row>
    <row r="8" spans="1:2">
      <c t="s" r="A8" s="4">
        <v>147</v>
      </c>
      <c t="s" r="B8" s="4">
        <v>214</v>
      </c>
    </row>
    <row r="9" spans="1:2">
      <c t="s" r="A9" s="4">
        <v>215</v>
      </c>
      <c t="s" r="B9" s="4">
        <v>216</v>
      </c>
    </row>
    <row r="10" spans="1:2">
      <c t="s" r="A10" s="4">
        <v>217</v>
      </c>
      <c t="s" r="B10" s="4">
        <v>218</v>
      </c>
    </row>
    <row r="11" spans="1:2">
      <c t="s" r="A11" s="4">
        <v>219</v>
      </c>
      <c t="s" r="B11" s="4">
        <v>220</v>
      </c>
    </row>
    <row r="12" spans="1:2">
      <c t="s" r="A12" s="4">
        <v>221</v>
      </c>
      <c t="s" r="B12" s="4">
        <v>221</v>
      </c>
    </row>
    <row r="13" spans="1:2">
      <c t="s" r="A13" s="4">
        <v>222</v>
      </c>
      <c t="s" r="B13" s="4">
        <v>222</v>
      </c>
    </row>
    <row r="14" spans="1:2">
      <c t="s" r="A14" s="4">
        <v>223</v>
      </c>
      <c t="s" r="B14" s="4">
        <v>223</v>
      </c>
    </row>
    <row r="15" spans="1:2">
      <c t="s" r="A15" s="4">
        <v>188</v>
      </c>
      <c t="s" r="B15" s="4">
        <v>224</v>
      </c>
    </row>
    <row r="16" spans="1:2">
      <c t="s" r="A16" s="4">
        <v>194</v>
      </c>
      <c t="s" r="B16" s="4">
        <v>225</v>
      </c>
    </row>
    <row r="17" spans="1:2">
      <c t="s" r="A17" s="4">
        <v>226</v>
      </c>
      <c t="s" r="B17" s="4">
        <v>227</v>
      </c>
    </row>
    <row r="18" spans="1:2">
      <c t="s" r="A18" s="4">
        <v>228</v>
      </c>
      <c t="s" r="B18" s="4">
        <v>228</v>
      </c>
    </row>
    <row r="19" spans="1:2">
      <c t="s" r="A19" s="4">
        <v>229</v>
      </c>
      <c t="s" r="B19" s="4">
        <v>229</v>
      </c>
    </row>
    <row r="20" spans="1:2">
      <c t="s" r="A20" s="4">
        <v>230</v>
      </c>
      <c t="s" r="B20" s="4">
        <v>231</v>
      </c>
    </row>
    <row r="21" spans="1:2">
      <c t="s" r="A21" s="4">
        <v>232</v>
      </c>
      <c t="s" r="B21"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4">
        <v>235</v>
      </c>
      <c t="s" r="B3"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37</v>
      </c>
      <c t="s" r="B1" s="2">
        <v>1</v>
      </c>
    </row>
    <row r="2" spans="1:2">
      <c t="s" r="B2" s="2">
        <v>2</v>
      </c>
    </row>
    <row r="3" spans="1:2">
      <c t="s" r="A3" s="4">
        <v>238</v>
      </c>
      <c t="s" r="B3"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4</v>
      </c>
      <c t="s" r="B1" s="2">
        <v>2</v>
      </c>
      <c t="s" r="C1" s="2">
        <v>32</v>
      </c>
    </row>
    <row r="2" spans="1:3">
      <c t="s" r="A2" s="4">
        <v>75</v>
      </c>
      <c t="n" r="B2" s="8">
        <v>0.01</v>
      </c>
      <c t="n" r="C2" s="8">
        <v>0.01</v>
      </c>
    </row>
    <row r="3" spans="1:3">
      <c t="s" r="A3" s="4">
        <v>76</v>
      </c>
      <c t="n" r="B3" s="6">
        <v>10000000</v>
      </c>
      <c t="n" r="C3" s="6">
        <v>10000000</v>
      </c>
    </row>
    <row r="4" spans="1:3">
      <c t="s" r="A4" s="4">
        <v>77</v>
      </c>
      <c t="n" r="B4" s="6">
        <v>0</v>
      </c>
      <c t="n" r="C4" s="6">
        <v>0</v>
      </c>
    </row>
    <row r="5" spans="1:3">
      <c t="s" r="A5" s="4">
        <v>78</v>
      </c>
      <c t="n" r="B5" s="9">
        <v>0.001</v>
      </c>
      <c t="n" r="C5" s="9">
        <v>0.001</v>
      </c>
    </row>
    <row r="6" spans="1:3">
      <c t="s" r="A6" s="4">
        <v>79</v>
      </c>
      <c t="n" r="B6" s="6">
        <v>50000000</v>
      </c>
      <c t="n" r="C6" s="6">
        <v>50000000</v>
      </c>
    </row>
    <row r="7" spans="1:3">
      <c t="s" r="A7" s="4">
        <v>80</v>
      </c>
      <c t="n" r="B7" s="6">
        <v>18077594</v>
      </c>
      <c t="n" r="C7" s="6">
        <v>17997665</v>
      </c>
    </row>
    <row r="8" spans="1:3">
      <c t="s" r="A8" s="4">
        <v>81</v>
      </c>
      <c t="n" r="B8" s="6">
        <v>16588118</v>
      </c>
      <c t="n" r="C8" s="6">
        <v>17317430</v>
      </c>
    </row>
    <row r="9" spans="1:3">
      <c t="s" r="A9" s="4">
        <v>82</v>
      </c>
      <c t="n" r="B9" s="6">
        <v>1489476</v>
      </c>
      <c t="n" r="C9" s="6">
        <v>6802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4">
        <v>172</v>
      </c>
      <c t="s" r="B3"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42</v>
      </c>
      <c t="s" r="B1" s="2">
        <v>1</v>
      </c>
    </row>
    <row r="2" spans="1:2">
      <c t="s" r="B2" s="2">
        <v>2</v>
      </c>
    </row>
    <row r="3" spans="1:2">
      <c t="s" r="A3" s="4">
        <v>147</v>
      </c>
      <c t="s" r="B3"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44</v>
      </c>
      <c t="s" r="B1" s="2">
        <v>1</v>
      </c>
    </row>
    <row r="2" spans="1:2">
      <c t="s" r="B2" s="2">
        <v>2</v>
      </c>
    </row>
    <row r="3" spans="1:2">
      <c t="s" r="A3" s="4">
        <v>245</v>
      </c>
      <c t="s" r="B3"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7</v>
      </c>
      <c t="s" r="B1" s="2">
        <v>1</v>
      </c>
    </row>
    <row r="2" spans="1:2">
      <c t="s" r="B2" s="2">
        <v>2</v>
      </c>
    </row>
    <row r="3" spans="1:2">
      <c t="s" r="A3" s="4">
        <v>178</v>
      </c>
      <c t="s" r="B3" s="4">
        <v>248</v>
      </c>
    </row>
    <row r="4" spans="1:2">
      <c t="s" r="A4" s="4">
        <v>249</v>
      </c>
      <c t="s" r="B4"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1</v>
      </c>
      <c t="s" r="B1" s="2">
        <v>1</v>
      </c>
    </row>
    <row r="2" spans="1:2">
      <c t="s" r="B2" s="2">
        <v>2</v>
      </c>
    </row>
    <row r="3" spans="1:2">
      <c t="s" r="A3" s="4">
        <v>180</v>
      </c>
      <c t="s" r="B3" s="4">
        <v>252</v>
      </c>
    </row>
    <row r="4" spans="1:2">
      <c t="s" r="A4" s="4">
        <v>253</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55</v>
      </c>
      <c t="s" r="B1" s="2">
        <v>1</v>
      </c>
    </row>
    <row r="2" spans="1:2">
      <c t="s" r="B2" s="2">
        <v>2</v>
      </c>
    </row>
    <row r="3" spans="1:2">
      <c t="s" r="A3" s="4">
        <v>256</v>
      </c>
      <c t="s" r="B3"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58</v>
      </c>
      <c t="s" r="B1" s="2">
        <v>1</v>
      </c>
    </row>
    <row r="2" spans="1:2">
      <c t="s" r="B2" s="2">
        <v>2</v>
      </c>
    </row>
    <row r="3" spans="1:2">
      <c t="s" r="A3" s="4">
        <v>186</v>
      </c>
      <c t="s" r="B3"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260</v>
      </c>
      <c t="s" r="B1" s="2">
        <v>1</v>
      </c>
    </row>
    <row r="2" spans="1:2">
      <c t="s" r="B2" s="2">
        <v>2</v>
      </c>
    </row>
    <row r="3" spans="1:2">
      <c t="s" r="A3" s="4">
        <v>261</v>
      </c>
      <c t="s" r="B3" s="4">
        <v>262</v>
      </c>
    </row>
    <row r="4" spans="1:2">
      <c t="s" r="A4" s="4">
        <v>263</v>
      </c>
      <c t="s" r="B4" s="4">
        <v>264</v>
      </c>
    </row>
    <row r="5" spans="1:2">
      <c t="s" r="A5" s="4">
        <v>265</v>
      </c>
      <c t="s" r="B5" s="4">
        <v>266</v>
      </c>
    </row>
    <row r="6" spans="1:2">
      <c t="s" r="A6" s="4">
        <v>267</v>
      </c>
      <c t="s" r="B6" s="4">
        <v>268</v>
      </c>
    </row>
    <row r="7" spans="1:2">
      <c t="s" r="A7" s="4">
        <v>269</v>
      </c>
      <c t="s" r="B7" s="4">
        <v>270</v>
      </c>
    </row>
    <row r="8" spans="1:2">
      <c t="s" r="A8" s="4">
        <v>271</v>
      </c>
      <c t="s" r="B8"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4">
        <v>274</v>
      </c>
      <c t="s" r="B3"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4">
        <v>277</v>
      </c>
      <c t="s" r="B3" s="4">
        <v>278</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v>
      </c>
      <c t="s" r="B1" s="2">
        <v>1</v>
      </c>
    </row>
    <row r="2" spans="1:4">
      <c t="s" r="B2" s="2">
        <v>2</v>
      </c>
      <c t="s" r="C2" s="2">
        <v>32</v>
      </c>
      <c t="s" r="D2" s="2">
        <v>84</v>
      </c>
    </row>
    <row r="3" spans="1:4">
      <c t="s" r="A3" s="3">
        <v>85</v>
      </c>
    </row>
    <row r="4" spans="1:4">
      <c t="s" r="A4" s="4">
        <v>86</v>
      </c>
      <c t="n" r="B4" s="7">
        <v>259842</v>
      </c>
      <c t="n" r="C4" s="7">
        <v>284147</v>
      </c>
      <c t="n" r="D4" s="7">
        <v>238841</v>
      </c>
    </row>
    <row r="5" spans="1:4">
      <c t="s" r="A5" s="4">
        <v>87</v>
      </c>
      <c t="n" r="B5" s="6">
        <v>57706</v>
      </c>
      <c t="n" r="C5" s="6">
        <v>57679</v>
      </c>
      <c t="n" r="D5" s="6">
        <v>52943</v>
      </c>
    </row>
    <row r="6" spans="1:4">
      <c t="s" r="A6" s="4">
        <v>88</v>
      </c>
      <c t="n" r="B6" s="6">
        <v>317548</v>
      </c>
      <c t="n" r="C6" s="6">
        <v>341826</v>
      </c>
      <c t="n" r="D6" s="6">
        <v>291784</v>
      </c>
    </row>
    <row r="7" spans="1:4">
      <c t="s" r="A7" s="3">
        <v>89</v>
      </c>
    </row>
    <row r="8" spans="1:4">
      <c t="s" r="A8" s="4">
        <v>86</v>
      </c>
      <c t="n" r="B8" s="6">
        <v>113983</v>
      </c>
      <c t="n" r="C8" s="6">
        <v>114994</v>
      </c>
      <c t="n" r="D8" s="6">
        <v>97630</v>
      </c>
    </row>
    <row r="9" spans="1:4">
      <c t="s" r="A9" s="4">
        <v>87</v>
      </c>
      <c t="n" r="B9" s="6">
        <v>35888</v>
      </c>
      <c t="n" r="C9" s="6">
        <v>37918</v>
      </c>
      <c t="n" r="D9" s="6">
        <v>32261</v>
      </c>
    </row>
    <row r="10" spans="1:4">
      <c t="s" r="A10" s="4">
        <v>90</v>
      </c>
      <c t="n" r="B10" s="6">
        <v>149871</v>
      </c>
      <c t="n" r="C10" s="6">
        <v>152912</v>
      </c>
      <c t="n" r="D10" s="6">
        <v>129891</v>
      </c>
    </row>
    <row r="11" spans="1:4">
      <c t="s" r="A11" s="4">
        <v>91</v>
      </c>
      <c t="n" r="B11" s="6">
        <v>167677</v>
      </c>
      <c t="n" r="C11" s="6">
        <v>188914</v>
      </c>
      <c t="n" r="D11" s="6">
        <v>161893</v>
      </c>
    </row>
    <row r="12" spans="1:4">
      <c t="s" r="A12" s="3">
        <v>92</v>
      </c>
    </row>
    <row r="13" spans="1:4">
      <c t="s" r="A13" s="4">
        <v>93</v>
      </c>
      <c t="n" r="B13" s="6">
        <v>79306</v>
      </c>
      <c t="n" r="C13" s="6">
        <v>80157</v>
      </c>
      <c t="n" r="D13" s="6">
        <v>71689</v>
      </c>
    </row>
    <row r="14" spans="1:4">
      <c t="s" r="A14" s="4">
        <v>94</v>
      </c>
      <c t="n" r="B14" s="6">
        <v>37474</v>
      </c>
      <c t="n" r="C14" s="6">
        <v>36479</v>
      </c>
      <c t="n" r="D14" s="6">
        <v>30600</v>
      </c>
    </row>
    <row r="15" spans="1:4">
      <c t="s" r="A15" s="4">
        <v>95</v>
      </c>
      <c t="n" r="B15" s="6">
        <v>11217</v>
      </c>
      <c t="n" r="C15" s="6">
        <v>7428</v>
      </c>
      <c t="n" r="D15" s="6">
        <v>7038</v>
      </c>
    </row>
    <row r="16" spans="1:4">
      <c t="s" r="A16" s="4">
        <v>96</v>
      </c>
      <c t="n" r="B16" s="6">
        <v>26558</v>
      </c>
      <c t="n" r="C16" s="6">
        <v>27510</v>
      </c>
      <c t="n" r="D16" s="6">
        <v>22412</v>
      </c>
    </row>
    <row r="17" spans="1:4">
      <c t="s" r="A17" s="4">
        <v>97</v>
      </c>
      <c t="n" r="B17" s="6">
        <v>154555</v>
      </c>
      <c t="n" r="C17" s="6">
        <v>151574</v>
      </c>
      <c t="n" r="D17" s="6">
        <v>131739</v>
      </c>
    </row>
    <row r="18" spans="1:4">
      <c t="s" r="A18" s="4">
        <v>98</v>
      </c>
      <c t="n" r="B18" s="6">
        <v>13122</v>
      </c>
      <c t="n" r="C18" s="6">
        <v>37340</v>
      </c>
      <c t="n" r="D18" s="6">
        <v>30154</v>
      </c>
    </row>
    <row r="19" spans="1:4">
      <c t="s" r="A19" s="3">
        <v>99</v>
      </c>
    </row>
    <row r="20" spans="1:4">
      <c t="s" r="A20" s="4">
        <v>100</v>
      </c>
      <c t="n" r="B20" s="6">
        <v>-111</v>
      </c>
      <c t="n" r="C20" s="6">
        <v>-96</v>
      </c>
      <c t="n" r="D20" s="6">
        <v>-74</v>
      </c>
    </row>
    <row r="21" spans="1:4">
      <c t="s" r="A21" s="4">
        <v>101</v>
      </c>
      <c t="n" r="B21" s="6">
        <v>371</v>
      </c>
      <c t="n" r="C21" s="6">
        <v>-94</v>
      </c>
      <c t="n" r="D21" s="6">
        <v>1357</v>
      </c>
    </row>
    <row r="22" spans="1:4">
      <c t="s" r="A22" s="4">
        <v>102</v>
      </c>
      <c t="n" r="B22" s="6">
        <v>56</v>
      </c>
      <c t="n" r="C22" s="6">
        <v>8</v>
      </c>
      <c t="n" r="D22" s="6">
        <v>9</v>
      </c>
    </row>
    <row r="23" spans="1:4">
      <c t="s" r="A23" s="4">
        <v>103</v>
      </c>
      <c t="n" r="B23" s="6">
        <v>12806</v>
      </c>
      <c t="n" r="C23" s="6">
        <v>37522</v>
      </c>
      <c t="n" r="D23" s="6">
        <v>28862</v>
      </c>
    </row>
    <row r="24" spans="1:4">
      <c t="s" r="A24" s="4">
        <v>104</v>
      </c>
      <c t="n" r="B24" s="6">
        <v>-7</v>
      </c>
      <c t="n" r="C24" s="6">
        <v>3873</v>
      </c>
      <c t="n" r="D24" s="6">
        <v>7353</v>
      </c>
    </row>
    <row r="25" spans="1:4">
      <c t="s" r="A25" s="4">
        <v>105</v>
      </c>
      <c t="n" r="B25" s="7">
        <v>12813</v>
      </c>
      <c t="n" r="C25" s="7">
        <v>33649</v>
      </c>
      <c t="n" r="D25" s="7">
        <v>21509</v>
      </c>
    </row>
    <row r="26" spans="1:4">
      <c t="s" r="A26" s="4">
        <v>106</v>
      </c>
      <c t="n" r="B26" s="8">
        <v>0.74</v>
      </c>
      <c t="n" r="C26" s="8">
        <v>1.95</v>
      </c>
      <c t="n" r="D26" s="8">
        <v>1.26</v>
      </c>
    </row>
    <row r="27" spans="1:4">
      <c t="s" r="A27" s="4">
        <v>107</v>
      </c>
      <c t="n" r="B27" s="8">
        <v>0.74</v>
      </c>
      <c t="n" r="C27" s="8">
        <v>1.93</v>
      </c>
      <c t="n" r="D27" s="8">
        <v>1.25</v>
      </c>
    </row>
    <row r="28" spans="1:4">
      <c t="s" r="A28" s="4">
        <v>108</v>
      </c>
      <c t="n" r="B28" s="6">
        <v>17288665</v>
      </c>
      <c t="n" r="C28" s="6">
        <v>17247727</v>
      </c>
      <c t="n" r="D28" s="6">
        <v>17087104</v>
      </c>
    </row>
    <row r="29" spans="1:4">
      <c t="s" r="A29" s="4">
        <v>109</v>
      </c>
      <c t="n" r="B29" s="6">
        <v>17389473</v>
      </c>
      <c t="n" r="C29" s="6">
        <v>17416453</v>
      </c>
      <c t="n" r="D29" s="6">
        <v>17241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4">
        <v>286</v>
      </c>
      <c t="s" r="B3" s="4">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88</v>
      </c>
      <c t="s" r="B1" s="2">
        <v>1</v>
      </c>
    </row>
    <row r="2" spans="1:2">
      <c t="s" r="B2" s="2">
        <v>2</v>
      </c>
    </row>
    <row r="3" spans="1:2">
      <c t="s" r="A3" s="4">
        <v>289</v>
      </c>
      <c t="s" r="B3" s="4">
        <v>290</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4">
        <v>296</v>
      </c>
      <c t="s" r="B3" s="4">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98</v>
      </c>
      <c t="s" r="B1" s="2">
        <v>1</v>
      </c>
    </row>
    <row r="2" spans="1:2">
      <c t="s" r="B2" s="2">
        <v>2</v>
      </c>
    </row>
    <row r="3" spans="1:2">
      <c t="s" r="A3" s="4">
        <v>202</v>
      </c>
      <c t="s" r="B3" s="4">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0</v>
      </c>
      <c t="s" r="B1" s="2">
        <v>1</v>
      </c>
    </row>
    <row r="2" spans="1:4">
      <c t="s" r="B2" s="2">
        <v>2</v>
      </c>
      <c t="s" r="C2" s="2">
        <v>32</v>
      </c>
      <c t="s" r="D2" s="2">
        <v>84</v>
      </c>
    </row>
    <row r="3" spans="1:4">
      <c t="s" r="A3" s="3">
        <v>301</v>
      </c>
    </row>
    <row r="4" spans="1:4">
      <c t="s" r="A4" s="4">
        <v>302</v>
      </c>
      <c t="s" r="B4" s="4">
        <v>303</v>
      </c>
    </row>
    <row r="5" spans="1:4">
      <c t="s" r="A5" s="4">
        <v>304</v>
      </c>
      <c t="s" r="B5" s="4">
        <v>305</v>
      </c>
    </row>
    <row r="6" spans="1:4">
      <c t="s" r="A6" s="4">
        <v>306</v>
      </c>
      <c t="n" r="B6" s="7">
        <v>71200000</v>
      </c>
      <c t="n" r="C6" s="7">
        <v>58900000</v>
      </c>
    </row>
    <row r="7" spans="1:4">
      <c t="s" r="A7" s="4">
        <v>307</v>
      </c>
      <c t="s" r="B7" s="4">
        <v>308</v>
      </c>
    </row>
    <row r="8" spans="1:4">
      <c t="s" r="A8" s="4">
        <v>309</v>
      </c>
      <c t="s" r="B8" s="4">
        <v>310</v>
      </c>
    </row>
    <row r="9" spans="1:4">
      <c t="s" r="A9" s="4">
        <v>37</v>
      </c>
      <c t="n" r="B9" s="7">
        <v>45571000</v>
      </c>
      <c t="n" r="C9" s="6">
        <v>43094000</v>
      </c>
    </row>
    <row r="10" spans="1:4">
      <c t="s" r="A10" s="4">
        <v>311</v>
      </c>
      <c t="s" r="B10" s="4">
        <v>308</v>
      </c>
    </row>
    <row r="11" spans="1:4">
      <c t="s" r="A11" s="4">
        <v>312</v>
      </c>
      <c t="s" r="B11" s="4">
        <v>313</v>
      </c>
    </row>
    <row r="12" spans="1:4">
      <c t="s" r="A12" s="4">
        <v>314</v>
      </c>
      <c t="n" r="B12" s="7">
        <v>9238000</v>
      </c>
      <c t="n" r="C12" s="6">
        <v>6171000</v>
      </c>
      <c t="n" r="D12" s="7">
        <v>5825000</v>
      </c>
    </row>
    <row r="13" spans="1:4">
      <c t="s" r="A13" s="4">
        <v>315</v>
      </c>
      <c t="s" r="B13" s="4">
        <v>303</v>
      </c>
    </row>
    <row r="14" spans="1:4">
      <c t="s" r="A14" s="4">
        <v>316</v>
      </c>
      <c t="n" r="B14" s="7">
        <v>0</v>
      </c>
      <c t="n" r="C14" s="6">
        <v>0</v>
      </c>
      <c t="n" r="D14" s="6">
        <v>0</v>
      </c>
    </row>
    <row r="15" spans="1:4">
      <c t="s" r="A15" s="4">
        <v>317</v>
      </c>
      <c t="n" r="B15" s="7">
        <v>0</v>
      </c>
    </row>
    <row r="16" spans="1:4">
      <c t="s" r="A16" s="4">
        <v>318</v>
      </c>
      <c t="s" r="B16" s="4">
        <v>319</v>
      </c>
    </row>
    <row r="17" spans="1:4">
      <c t="s" r="A17" s="4">
        <v>320</v>
      </c>
      <c t="n" r="B17" s="7">
        <v>0</v>
      </c>
    </row>
    <row r="18" spans="1:4">
      <c t="s" r="A18" s="4">
        <v>321</v>
      </c>
    </row>
    <row r="19" spans="1:4">
      <c t="s" r="A19" s="3">
        <v>301</v>
      </c>
    </row>
    <row r="20" spans="1:4">
      <c t="s" r="A20" s="4">
        <v>322</v>
      </c>
      <c t="n" r="C20" s="6">
        <v>3000000</v>
      </c>
    </row>
    <row r="21" spans="1:4">
      <c t="s" r="A21" s="4">
        <v>323</v>
      </c>
    </row>
    <row r="22" spans="1:4">
      <c t="s" r="A22" s="3">
        <v>301</v>
      </c>
    </row>
    <row r="23" spans="1:4">
      <c t="s" r="A23" s="4">
        <v>37</v>
      </c>
      <c t="n" r="B23" s="6">
        <v>18500000</v>
      </c>
      <c t="n" r="C23" s="6">
        <v>16200000</v>
      </c>
    </row>
    <row r="24" spans="1:4">
      <c t="s" r="A24" s="4">
        <v>47</v>
      </c>
    </row>
    <row r="25" spans="1:4">
      <c t="s" r="A25" s="3">
        <v>301</v>
      </c>
    </row>
    <row r="26" spans="1:4">
      <c t="s" r="A26" s="4">
        <v>324</v>
      </c>
      <c t="n" r="B26" s="6">
        <v>3000000</v>
      </c>
    </row>
    <row r="27" spans="1:4">
      <c t="s" r="A27" s="4">
        <v>325</v>
      </c>
    </row>
    <row r="28" spans="1:4">
      <c t="s" r="A28" s="3">
        <v>301</v>
      </c>
    </row>
    <row r="29" spans="1:4">
      <c t="s" r="A29" s="4">
        <v>326</v>
      </c>
      <c t="n" r="B29" s="7">
        <v>0</v>
      </c>
      <c t="n" r="C29" s="7">
        <v>0</v>
      </c>
      <c t="n" r="D29" s="7">
        <v>0</v>
      </c>
    </row>
    <row r="30" spans="1:4">
      <c t="s" r="A30" s="4">
        <v>327</v>
      </c>
    </row>
    <row r="31" spans="1:4">
      <c t="s" r="A31" s="3">
        <v>301</v>
      </c>
    </row>
    <row r="32" spans="1:4">
      <c t="s" r="A32" s="4">
        <v>328</v>
      </c>
      <c t="s" r="B32" s="4">
        <v>329</v>
      </c>
    </row>
    <row r="33" spans="1:4">
      <c t="s" r="A33" s="4">
        <v>330</v>
      </c>
      <c t="s" r="B33" s="4">
        <v>308</v>
      </c>
    </row>
    <row r="34" spans="1:4">
      <c t="s" r="A34" s="4">
        <v>331</v>
      </c>
      <c t="s" r="B34" s="4">
        <v>332</v>
      </c>
    </row>
    <row r="35" spans="1:4">
      <c t="s" r="A35" s="4">
        <v>333</v>
      </c>
    </row>
    <row r="36" spans="1:4">
      <c t="s" r="A36" s="3">
        <v>301</v>
      </c>
    </row>
    <row r="37" spans="1:4">
      <c t="s" r="A37" s="4">
        <v>330</v>
      </c>
      <c t="s" r="B37" s="4">
        <v>334</v>
      </c>
    </row>
    <row r="38" spans="1:4">
      <c t="s" r="A38" s="4">
        <v>335</v>
      </c>
    </row>
    <row r="39" spans="1:4">
      <c t="s" r="A39" s="3">
        <v>301</v>
      </c>
    </row>
    <row r="40" spans="1:4">
      <c t="s" r="A40" s="4">
        <v>328</v>
      </c>
      <c t="s" r="B40" s="4">
        <v>336</v>
      </c>
    </row>
    <row r="41" spans="1:4">
      <c t="s" r="A41" s="4">
        <v>330</v>
      </c>
      <c t="s" r="B41" s="4">
        <v>337</v>
      </c>
    </row>
    <row r="42" spans="1:4">
      <c t="s" r="A42" s="4">
        <v>338</v>
      </c>
    </row>
    <row r="43" spans="1:4">
      <c t="s" r="A43" s="3">
        <v>301</v>
      </c>
    </row>
    <row r="44" spans="1:4">
      <c t="s" r="A44" s="4">
        <v>330</v>
      </c>
      <c t="s" r="B44" s="4">
        <v>3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339</v>
      </c>
      <c t="s" r="B1" s="2">
        <v>1</v>
      </c>
    </row>
    <row r="2" spans="1:2">
      <c t="s" r="B2" s="2">
        <v>2</v>
      </c>
    </row>
    <row r="3" spans="1:2">
      <c t="s" r="A3" s="3">
        <v>340</v>
      </c>
    </row>
    <row r="4" spans="1:2">
      <c t="s" r="A4" s="4">
        <v>311</v>
      </c>
      <c t="s" r="B4" s="4">
        <v>308</v>
      </c>
    </row>
    <row r="5" spans="1:2">
      <c t="s" r="A5" s="4">
        <v>341</v>
      </c>
    </row>
    <row r="6" spans="1:2">
      <c t="s" r="A6" s="3">
        <v>340</v>
      </c>
    </row>
    <row r="7" spans="1:2">
      <c t="s" r="A7" s="4">
        <v>311</v>
      </c>
      <c t="s" r="B7" s="4">
        <v>332</v>
      </c>
    </row>
    <row r="8" spans="1:2">
      <c t="s" r="A8" s="4">
        <v>342</v>
      </c>
    </row>
    <row r="9" spans="1:2">
      <c t="s" r="A9" s="3">
        <v>340</v>
      </c>
    </row>
    <row r="10" spans="1:2">
      <c t="s" r="A10" s="4">
        <v>311</v>
      </c>
      <c t="s" r="B10" s="4">
        <v>343</v>
      </c>
    </row>
    <row r="11" spans="1:2">
      <c t="s" r="A11" s="4">
        <v>344</v>
      </c>
    </row>
    <row r="12" spans="1:2">
      <c t="s" r="A12" s="3">
        <v>340</v>
      </c>
    </row>
    <row r="13" spans="1:2">
      <c t="s" r="A13" s="4">
        <v>311</v>
      </c>
      <c t="s" r="B13" s="4">
        <v>308</v>
      </c>
    </row>
    <row r="14" spans="1:2">
      <c t="s" r="A14" s="4">
        <v>345</v>
      </c>
    </row>
    <row r="15" spans="1:2">
      <c t="s" r="A15" s="3">
        <v>340</v>
      </c>
    </row>
    <row r="16" spans="1:2">
      <c t="s" r="A16" s="4">
        <v>311</v>
      </c>
      <c t="s" r="B16" s="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347</v>
      </c>
      <c t="s" r="B1" s="2">
        <v>1</v>
      </c>
    </row>
    <row r="2" spans="1:4">
      <c t="s" r="B2" s="2">
        <v>2</v>
      </c>
      <c t="s" r="C2" s="2">
        <v>32</v>
      </c>
      <c t="s" r="D2" s="2">
        <v>84</v>
      </c>
    </row>
    <row r="3" spans="1:4">
      <c t="s" r="A3" s="3">
        <v>348</v>
      </c>
    </row>
    <row r="4" spans="1:4">
      <c t="s" r="A4" s="4">
        <v>349</v>
      </c>
      <c t="n" r="B4" s="7">
        <v>55</v>
      </c>
      <c t="n" r="C4" s="7">
        <v>7</v>
      </c>
      <c t="n" r="D4" s="7">
        <v>8</v>
      </c>
    </row>
    <row r="5" spans="1:4">
      <c t="s" r="A5" s="4">
        <v>350</v>
      </c>
      <c t="n" r="B5" s="6">
        <v>4682</v>
      </c>
      <c t="n" r="C5" s="6">
        <v>10844</v>
      </c>
      <c t="n" r="D5" s="6">
        <v>10286</v>
      </c>
    </row>
    <row r="6" spans="1:4">
      <c t="s" r="A6" s="3">
        <v>351</v>
      </c>
    </row>
    <row r="7" spans="1:4">
      <c t="s" r="A7" s="4">
        <v>352</v>
      </c>
      <c t="n" r="B7" s="7">
        <v>2979</v>
      </c>
      <c t="n" r="C7" s="7">
        <v>41</v>
      </c>
      <c t="n" r="D7" s="7">
        <v>3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353</v>
      </c>
      <c t="s" r="B1" s="2">
        <v>1</v>
      </c>
    </row>
    <row r="2" spans="1:4">
      <c t="s" r="B2" s="2">
        <v>2</v>
      </c>
      <c t="s" r="C2" s="2">
        <v>32</v>
      </c>
      <c t="s" r="D2" s="2">
        <v>84</v>
      </c>
    </row>
    <row r="3" spans="1:4">
      <c t="s" r="A3" s="3">
        <v>354</v>
      </c>
    </row>
    <row r="4" spans="1:4">
      <c t="s" r="A4" s="4">
        <v>355</v>
      </c>
      <c t="n" r="B4" s="7">
        <v>1844</v>
      </c>
      <c t="n" r="C4" s="7">
        <v>3686</v>
      </c>
      <c t="n" r="D4" s="7">
        <v>3780</v>
      </c>
    </row>
    <row r="5" spans="1:4">
      <c t="s" r="A5" s="4">
        <v>356</v>
      </c>
      <c t="n" r="B5" s="6">
        <v>346</v>
      </c>
      <c t="n" r="C5" s="6">
        <v>-306</v>
      </c>
      <c t="n" r="D5" s="6">
        <v>1001</v>
      </c>
    </row>
    <row r="6" spans="1:4">
      <c t="s" r="A6" s="4">
        <v>357</v>
      </c>
      <c t="n" r="B6" s="6">
        <v>-773</v>
      </c>
      <c t="n" r="C6" s="6">
        <v>-1536</v>
      </c>
      <c t="n" r="D6" s="6">
        <v>-1095</v>
      </c>
    </row>
    <row r="7" spans="1:4">
      <c t="s" r="A7" s="4">
        <v>358</v>
      </c>
      <c t="n" r="B7" s="7">
        <v>1417</v>
      </c>
      <c t="n" r="C7" s="7">
        <v>1844</v>
      </c>
      <c t="n" r="D7" s="7">
        <v>36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9</v>
      </c>
      <c t="s" r="B1" s="2">
        <v>1</v>
      </c>
    </row>
    <row r="2" spans="1:3">
      <c t="s" r="B2" s="2">
        <v>2</v>
      </c>
      <c t="s" r="C2" s="2">
        <v>32</v>
      </c>
    </row>
    <row r="3" spans="1:3">
      <c t="s" r="A3" s="3">
        <v>360</v>
      </c>
    </row>
    <row r="4" spans="1:3">
      <c t="s" r="A4" s="4">
        <v>35</v>
      </c>
      <c t="n" r="B4" s="7">
        <v>42994</v>
      </c>
      <c t="n" r="C4" s="7">
        <v>64995</v>
      </c>
    </row>
    <row r="5" spans="1:3">
      <c t="s" r="A5" s="4">
        <v>361</v>
      </c>
      <c t="s" r="B5" s="4">
        <v>362</v>
      </c>
      <c t="s" r="C5" s="4">
        <v>362</v>
      </c>
    </row>
    <row r="6" spans="1:3">
      <c t="s" r="A6" s="4">
        <v>363</v>
      </c>
    </row>
    <row r="7" spans="1:3">
      <c t="s" r="A7" s="3">
        <v>360</v>
      </c>
    </row>
    <row r="8" spans="1:3">
      <c t="s" r="A8" s="4">
        <v>35</v>
      </c>
      <c t="n" r="B8" s="7">
        <v>42994</v>
      </c>
      <c t="n" r="C8" s="7">
        <v>64995</v>
      </c>
    </row>
    <row r="9" spans="1:3">
      <c t="s" r="A9" s="4">
        <v>364</v>
      </c>
      <c t="s" r="B9" s="4">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66</v>
      </c>
      <c t="s" r="B1" s="2">
        <v>2</v>
      </c>
      <c t="s" r="C1" s="2">
        <v>32</v>
      </c>
    </row>
    <row r="2" spans="1:3">
      <c t="s" r="A2" s="3">
        <v>367</v>
      </c>
    </row>
    <row r="3" spans="1:3">
      <c t="s" r="A3" s="4">
        <v>368</v>
      </c>
      <c t="n" r="B3" s="7">
        <v>28190</v>
      </c>
      <c t="n" r="C3" s="7">
        <v>27266</v>
      </c>
    </row>
    <row r="4" spans="1:3">
      <c t="s" r="A4" s="4">
        <v>321</v>
      </c>
      <c t="n" r="B4" s="6">
        <v>17381</v>
      </c>
      <c t="n" r="C4" s="6">
        <v>15828</v>
      </c>
    </row>
    <row r="5" spans="1:3">
      <c t="s" r="A5" s="4">
        <v>37</v>
      </c>
      <c t="n" r="B5" s="6">
        <v>45571</v>
      </c>
      <c t="n" r="C5" s="6">
        <v>43094</v>
      </c>
    </row>
    <row r="6" spans="1:3">
      <c t="s" r="A6" s="4">
        <v>50</v>
      </c>
      <c t="n" r="B6" s="7">
        <v>33709</v>
      </c>
      <c t="n" r="C6" s="7">
        <v>368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v>
      </c>
      <c t="s" r="B1" s="2">
        <v>1</v>
      </c>
    </row>
    <row r="2" spans="1:4">
      <c t="s" r="B2" s="2">
        <v>2</v>
      </c>
      <c t="s" r="C2" s="2">
        <v>32</v>
      </c>
      <c t="s" r="D2" s="2">
        <v>84</v>
      </c>
    </row>
    <row r="3" spans="1:4">
      <c t="s" r="A3" s="4">
        <v>111</v>
      </c>
      <c t="n" r="B3" s="7">
        <v>12813</v>
      </c>
      <c t="n" r="C3" s="7">
        <v>33649</v>
      </c>
      <c t="n" r="D3" s="7">
        <v>21509</v>
      </c>
    </row>
    <row r="4" spans="1:4">
      <c t="s" r="A4" s="4">
        <v>112</v>
      </c>
      <c t="n" r="B4" s="6">
        <v>-13166</v>
      </c>
      <c t="n" r="C4" s="6">
        <v>-13961</v>
      </c>
      <c t="n" r="D4" s="6">
        <v>925</v>
      </c>
    </row>
    <row r="5" spans="1:4">
      <c t="s" r="A5" s="4">
        <v>113</v>
      </c>
      <c t="n" r="B5" s="7">
        <v>-353</v>
      </c>
      <c t="n" r="C5" s="7">
        <v>19688</v>
      </c>
      <c t="n" r="D5" s="7">
        <v>22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t="s" r="A1" s="1">
        <v>369</v>
      </c>
      <c t="s" r="B1" s="2">
        <v>370</v>
      </c>
      <c t="s" r="C1" s="2">
        <v>1</v>
      </c>
    </row>
    <row r="2" spans="1:5">
      <c t="s" r="B2" s="2">
        <v>371</v>
      </c>
      <c t="s" r="C2" s="2">
        <v>2</v>
      </c>
      <c t="s" r="D2" s="2">
        <v>32</v>
      </c>
      <c t="s" r="E2" s="2">
        <v>84</v>
      </c>
    </row>
    <row r="3" spans="1:5">
      <c t="s" r="A3" s="3">
        <v>367</v>
      </c>
    </row>
    <row r="4" spans="1:5">
      <c t="s" r="A4" s="4">
        <v>143</v>
      </c>
      <c t="n" r="C4" s="7">
        <v>10878</v>
      </c>
      <c t="n" r="D4" s="7">
        <v>3272</v>
      </c>
      <c t="n" r="E4" s="7">
        <v>1167</v>
      </c>
    </row>
    <row r="5" spans="1:5">
      <c t="s" r="A5" s="4">
        <v>372</v>
      </c>
    </row>
    <row r="6" spans="1:5">
      <c t="s" r="A6" s="3">
        <v>367</v>
      </c>
    </row>
    <row r="7" spans="1:5">
      <c t="s" r="A7" s="4">
        <v>143</v>
      </c>
      <c t="n" r="B7" s="7">
        <v>5900</v>
      </c>
    </row>
    <row r="8" spans="1:5">
      <c t="s" r="A8" s="4">
        <v>373</v>
      </c>
    </row>
    <row r="9" spans="1:5">
      <c t="s" r="A9" s="3">
        <v>367</v>
      </c>
    </row>
    <row r="10" spans="1:5">
      <c t="s" r="A10" s="4">
        <v>143</v>
      </c>
      <c t="n" r="B10" s="7">
        <v>2000</v>
      </c>
    </row>
    <row r="11" spans="1:5">
      <c t="s" r="A11" s="4">
        <v>374</v>
      </c>
    </row>
    <row r="12" spans="1:5">
      <c t="s" r="A12" s="3">
        <v>367</v>
      </c>
    </row>
    <row r="13" spans="1:5">
      <c t="s" r="A13" s="4">
        <v>143</v>
      </c>
      <c t="n" r="C13" s="7">
        <v>79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75</v>
      </c>
      <c t="s" r="B1" s="2">
        <v>1</v>
      </c>
    </row>
    <row r="2" spans="1:3">
      <c t="s" r="B2" s="2">
        <v>2</v>
      </c>
      <c t="s" r="C2" s="2">
        <v>32</v>
      </c>
    </row>
    <row r="3" spans="1:3">
      <c t="s" r="A3" s="3">
        <v>376</v>
      </c>
    </row>
    <row r="4" spans="1:3">
      <c t="s" r="A4" s="4">
        <v>377</v>
      </c>
      <c t="n" r="B4" s="7">
        <v>19205</v>
      </c>
      <c t="n" r="C4" s="7">
        <v>19358</v>
      </c>
    </row>
    <row r="5" spans="1:3">
      <c t="s" r="A5" s="4">
        <v>378</v>
      </c>
      <c t="n" r="B5" s="6">
        <v>8769</v>
      </c>
      <c t="n" r="C5" s="6">
        <v>1372</v>
      </c>
    </row>
    <row r="6" spans="1:3">
      <c t="s" r="A6" s="4">
        <v>379</v>
      </c>
      <c t="n" r="B6" s="6">
        <v>-1603</v>
      </c>
      <c t="n" r="C6" s="6">
        <v>-1525</v>
      </c>
    </row>
    <row r="7" spans="1:3">
      <c t="s" r="A7" s="4">
        <v>380</v>
      </c>
      <c t="n" r="B7" s="6">
        <v>26371</v>
      </c>
      <c t="n" r="C7" s="6">
        <v>19205</v>
      </c>
    </row>
    <row r="8" spans="1:3">
      <c t="s" r="A8" s="4">
        <v>381</v>
      </c>
    </row>
    <row r="9" spans="1:3">
      <c t="s" r="A9" s="3">
        <v>376</v>
      </c>
    </row>
    <row r="10" spans="1:3">
      <c t="s" r="A10" s="4">
        <v>377</v>
      </c>
      <c t="n" r="B10" s="6">
        <v>8366</v>
      </c>
      <c t="n" r="C10" s="6">
        <v>6994</v>
      </c>
    </row>
    <row r="11" spans="1:3">
      <c t="s" r="A11" s="4">
        <v>378</v>
      </c>
      <c t="n" r="B11" s="6">
        <v>4964</v>
      </c>
      <c t="n" r="C11" s="6">
        <v>1372</v>
      </c>
    </row>
    <row r="12" spans="1:3">
      <c t="s" r="A12" s="4">
        <v>379</v>
      </c>
      <c t="n" r="B12" s="6">
        <v>-389</v>
      </c>
    </row>
    <row r="13" spans="1:3">
      <c t="s" r="A13" s="4">
        <v>380</v>
      </c>
      <c t="n" r="B13" s="6">
        <v>12941</v>
      </c>
      <c t="n" r="C13" s="6">
        <v>8366</v>
      </c>
    </row>
    <row r="14" spans="1:3">
      <c t="s" r="A14" s="4">
        <v>382</v>
      </c>
    </row>
    <row r="15" spans="1:3">
      <c t="s" r="A15" s="3">
        <v>376</v>
      </c>
    </row>
    <row r="16" spans="1:3">
      <c t="s" r="A16" s="4">
        <v>377</v>
      </c>
      <c t="n" r="B16" s="6">
        <v>10839</v>
      </c>
      <c t="n" r="C16" s="6">
        <v>12364</v>
      </c>
    </row>
    <row r="17" spans="1:3">
      <c t="s" r="A17" s="4">
        <v>378</v>
      </c>
      <c t="n" r="B17" s="6">
        <v>3805</v>
      </c>
    </row>
    <row r="18" spans="1:3">
      <c t="s" r="A18" s="4">
        <v>379</v>
      </c>
      <c t="n" r="B18" s="6">
        <v>-1214</v>
      </c>
      <c t="n" r="C18" s="6">
        <v>-1525</v>
      </c>
    </row>
    <row r="19" spans="1:3">
      <c t="s" r="A19" s="4">
        <v>380</v>
      </c>
      <c t="n" r="B19" s="7">
        <v>13430</v>
      </c>
      <c t="n" r="C19" s="7">
        <v>108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83</v>
      </c>
      <c t="s" r="B1" s="2">
        <v>2</v>
      </c>
      <c t="s" r="C1" s="2">
        <v>32</v>
      </c>
    </row>
    <row r="2" spans="1:3">
      <c t="s" r="A2" s="3">
        <v>384</v>
      </c>
    </row>
    <row r="3" spans="1:3">
      <c t="s" r="A3" s="4">
        <v>385</v>
      </c>
      <c t="n" r="B3" s="7">
        <v>34299</v>
      </c>
      <c t="n" r="C3" s="7">
        <v>29244</v>
      </c>
    </row>
    <row r="4" spans="1:3">
      <c t="s" r="A4" s="4">
        <v>386</v>
      </c>
      <c t="n" r="B4" s="6">
        <v>18314</v>
      </c>
      <c t="n" r="C4" s="6">
        <v>20135</v>
      </c>
    </row>
    <row r="5" spans="1:3">
      <c t="s" r="A5" s="4">
        <v>387</v>
      </c>
      <c t="n" r="B5" s="6">
        <v>15985</v>
      </c>
      <c t="n" r="C5" s="6">
        <v>9109</v>
      </c>
    </row>
    <row r="6" spans="1:3">
      <c t="s" r="A6" s="4">
        <v>388</v>
      </c>
    </row>
    <row r="7" spans="1:3">
      <c t="s" r="A7" s="3">
        <v>384</v>
      </c>
    </row>
    <row r="8" spans="1:3">
      <c t="s" r="A8" s="4">
        <v>385</v>
      </c>
      <c t="n" r="B8" s="6">
        <v>10494</v>
      </c>
      <c t="n" r="C8" s="6">
        <v>9065</v>
      </c>
    </row>
    <row r="9" spans="1:3">
      <c t="s" r="A9" s="4">
        <v>386</v>
      </c>
      <c t="n" r="B9" s="6">
        <v>7204</v>
      </c>
      <c t="n" r="C9" s="6">
        <v>8215</v>
      </c>
    </row>
    <row r="10" spans="1:3">
      <c t="s" r="A10" s="4">
        <v>387</v>
      </c>
      <c t="n" r="B10" s="6">
        <v>3290</v>
      </c>
      <c t="n" r="C10" s="6">
        <v>850</v>
      </c>
    </row>
    <row r="11" spans="1:3">
      <c t="s" r="A11" s="4">
        <v>389</v>
      </c>
    </row>
    <row r="12" spans="1:3">
      <c t="s" r="A12" s="3">
        <v>384</v>
      </c>
    </row>
    <row r="13" spans="1:3">
      <c t="s" r="A13" s="4">
        <v>385</v>
      </c>
      <c t="n" r="B13" s="6">
        <v>13048</v>
      </c>
      <c t="n" r="C13" s="6">
        <v>12169</v>
      </c>
    </row>
    <row r="14" spans="1:3">
      <c t="s" r="A14" s="4">
        <v>386</v>
      </c>
      <c t="n" r="B14" s="6">
        <v>4130</v>
      </c>
      <c t="n" r="C14" s="6">
        <v>4621</v>
      </c>
    </row>
    <row r="15" spans="1:3">
      <c t="s" r="A15" s="4">
        <v>387</v>
      </c>
      <c t="n" r="B15" s="6">
        <v>8918</v>
      </c>
      <c t="n" r="C15" s="6">
        <v>7548</v>
      </c>
    </row>
    <row r="16" spans="1:3">
      <c t="s" r="A16" s="4">
        <v>390</v>
      </c>
    </row>
    <row r="17" spans="1:3">
      <c t="s" r="A17" s="3">
        <v>384</v>
      </c>
    </row>
    <row r="18" spans="1:3">
      <c t="s" r="A18" s="4">
        <v>385</v>
      </c>
      <c t="n" r="B18" s="6">
        <v>10757</v>
      </c>
      <c t="n" r="C18" s="6">
        <v>8010</v>
      </c>
    </row>
    <row r="19" spans="1:3">
      <c t="s" r="A19" s="4">
        <v>386</v>
      </c>
      <c t="n" r="B19" s="6">
        <v>6980</v>
      </c>
      <c t="n" r="C19" s="6">
        <v>7299</v>
      </c>
    </row>
    <row r="20" spans="1:3">
      <c t="s" r="A20" s="4">
        <v>387</v>
      </c>
      <c t="n" r="B20" s="7">
        <v>3777</v>
      </c>
      <c t="n" r="C20" s="7">
        <v>7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391</v>
      </c>
      <c t="s" r="B1" s="2">
        <v>1</v>
      </c>
    </row>
    <row r="2" spans="1:4">
      <c t="s" r="B2" s="2">
        <v>2</v>
      </c>
      <c t="s" r="C2" s="2">
        <v>32</v>
      </c>
      <c t="s" r="D2" s="2">
        <v>84</v>
      </c>
    </row>
    <row r="3" spans="1:4">
      <c t="s" r="A3" s="3">
        <v>392</v>
      </c>
    </row>
    <row r="4" spans="1:4">
      <c t="s" r="A4" s="4">
        <v>393</v>
      </c>
      <c t="n" r="B4" s="7">
        <v>1979</v>
      </c>
      <c t="n" r="C4" s="7">
        <v>1257</v>
      </c>
      <c t="n" r="D4" s="7">
        <v>12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94</v>
      </c>
      <c t="s" r="B1" s="2">
        <v>2</v>
      </c>
      <c t="s" r="C1" s="2">
        <v>32</v>
      </c>
    </row>
    <row r="2" spans="1:3">
      <c t="s" r="A2" s="3">
        <v>395</v>
      </c>
    </row>
    <row r="3" spans="1:3">
      <c t="n" r="A3" s="6">
        <v>2016</v>
      </c>
      <c t="n" r="B3" s="7">
        <v>2051</v>
      </c>
    </row>
    <row r="4" spans="1:3">
      <c t="n" r="A4" s="6">
        <v>2017</v>
      </c>
      <c t="n" r="B4" s="6">
        <v>2017</v>
      </c>
    </row>
    <row r="5" spans="1:3">
      <c t="n" r="A5" s="6">
        <v>2018</v>
      </c>
      <c t="n" r="B5" s="6">
        <v>1803</v>
      </c>
    </row>
    <row r="6" spans="1:3">
      <c t="n" r="A6" s="6">
        <v>2019</v>
      </c>
      <c t="n" r="B6" s="6">
        <v>1742</v>
      </c>
    </row>
    <row r="7" spans="1:3">
      <c t="n" r="A7" s="6">
        <v>2020</v>
      </c>
      <c t="n" r="B7" s="6">
        <v>1718</v>
      </c>
    </row>
    <row r="8" spans="1:3">
      <c t="s" r="A8" s="4">
        <v>396</v>
      </c>
      <c t="n" r="B8" s="6">
        <v>6654</v>
      </c>
    </row>
    <row r="9" spans="1:3">
      <c t="s" r="A9" s="4">
        <v>387</v>
      </c>
      <c t="n" r="B9" s="7">
        <v>15985</v>
      </c>
      <c t="n" r="C9" s="7">
        <v>91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r="A1" s="1">
        <v>397</v>
      </c>
      <c t="s" r="B1" s="2">
        <v>2</v>
      </c>
      <c t="s" r="C1" s="2">
        <v>32</v>
      </c>
      <c t="s" r="D1" s="2">
        <v>84</v>
      </c>
      <c t="s" r="E1" s="2">
        <v>398</v>
      </c>
    </row>
    <row r="2" spans="1:5">
      <c t="s" r="A2" s="3">
        <v>399</v>
      </c>
    </row>
    <row r="3" spans="1:5">
      <c t="s" r="A3" s="4">
        <v>400</v>
      </c>
      <c t="n" r="B3" s="7">
        <v>12798</v>
      </c>
      <c t="n" r="C3" s="7">
        <v>17544</v>
      </c>
    </row>
    <row r="4" spans="1:5">
      <c t="s" r="A4" s="4">
        <v>401</v>
      </c>
      <c t="n" r="B4" s="6">
        <v>2309</v>
      </c>
      <c t="n" r="C4" s="6">
        <v>2719</v>
      </c>
      <c t="n" r="D4" s="7">
        <v>2364</v>
      </c>
      <c t="n" r="E4" s="7">
        <v>2359</v>
      </c>
    </row>
    <row r="5" spans="1:5">
      <c t="s" r="A5" s="4">
        <v>402</v>
      </c>
      <c t="n" r="B5" s="6">
        <v>2014</v>
      </c>
      <c t="n" r="C5" s="6">
        <v>1475</v>
      </c>
    </row>
    <row r="6" spans="1:5">
      <c t="s" r="A6" s="4">
        <v>403</v>
      </c>
      <c t="n" r="B6" s="6">
        <v>5453</v>
      </c>
      <c t="n" r="C6" s="6">
        <v>4389</v>
      </c>
    </row>
    <row r="7" spans="1:5">
      <c t="s" r="A7" s="4">
        <v>55</v>
      </c>
      <c t="n" r="B7" s="7">
        <v>22574</v>
      </c>
      <c t="n" r="C7" s="7">
        <v>261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04</v>
      </c>
      <c t="s" r="B1" s="2">
        <v>1</v>
      </c>
    </row>
    <row r="2" spans="1:4">
      <c t="s" r="B2" s="2">
        <v>2</v>
      </c>
      <c t="s" r="C2" s="2">
        <v>32</v>
      </c>
      <c t="s" r="D2" s="2">
        <v>84</v>
      </c>
    </row>
    <row r="3" spans="1:4">
      <c t="s" r="A3" s="3">
        <v>405</v>
      </c>
    </row>
    <row r="4" spans="1:4">
      <c t="s" r="A4" s="4">
        <v>377</v>
      </c>
      <c t="n" r="B4" s="7">
        <v>2719</v>
      </c>
      <c t="n" r="C4" s="7">
        <v>2364</v>
      </c>
      <c t="n" r="D4" s="7">
        <v>2359</v>
      </c>
    </row>
    <row r="5" spans="1:4">
      <c t="s" r="A5" s="4">
        <v>406</v>
      </c>
      <c t="n" r="B5" s="6">
        <v>3597</v>
      </c>
      <c t="n" r="C5" s="6">
        <v>3848</v>
      </c>
      <c t="n" r="D5" s="6">
        <v>3541</v>
      </c>
    </row>
    <row r="6" spans="1:4">
      <c t="s" r="A6" s="4">
        <v>407</v>
      </c>
      <c t="n" r="B6" s="6">
        <v>-4007</v>
      </c>
      <c t="n" r="C6" s="6">
        <v>-3493</v>
      </c>
      <c t="n" r="D6" s="6">
        <v>-3536</v>
      </c>
    </row>
    <row r="7" spans="1:4">
      <c t="s" r="A7" s="4">
        <v>380</v>
      </c>
      <c t="n" r="B7" s="7">
        <v>2309</v>
      </c>
      <c t="n" r="C7" s="7">
        <v>2719</v>
      </c>
      <c t="n" r="D7" s="7">
        <v>23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54"/>
  </cols>
  <sheetData>
    <row r="1" spans="1:2">
      <c t="s" r="A1" s="1">
        <v>408</v>
      </c>
      <c t="s" r="B1" s="2">
        <v>1</v>
      </c>
    </row>
    <row r="2" spans="1:2">
      <c t="s" r="B2" s="2">
        <v>409</v>
      </c>
    </row>
    <row r="3" spans="1:2">
      <c t="s" r="A3" s="3">
        <v>410</v>
      </c>
    </row>
    <row r="4" spans="1:2">
      <c t="s" r="A4" s="4">
        <v>411</v>
      </c>
      <c t="n" r="B4" s="7">
        <v>30000000</v>
      </c>
    </row>
    <row r="5" spans="1:2">
      <c t="s" r="A5" s="4">
        <v>412</v>
      </c>
      <c t="s" r="B5" s="4">
        <v>413</v>
      </c>
    </row>
    <row r="6" spans="1:2">
      <c t="s" r="A6" s="4">
        <v>414</v>
      </c>
      <c t="n" r="B6" s="7">
        <v>25000000</v>
      </c>
    </row>
    <row r="7" spans="1:2">
      <c t="s" r="A7" s="4">
        <v>415</v>
      </c>
      <c t="s" r="B7" s="4">
        <v>416</v>
      </c>
    </row>
    <row r="8" spans="1:2">
      <c t="s" r="A8" s="4">
        <v>417</v>
      </c>
    </row>
    <row r="9" spans="1:2">
      <c t="s" r="A9" s="3">
        <v>410</v>
      </c>
    </row>
    <row r="10" spans="1:2">
      <c t="s" r="A10" s="4">
        <v>418</v>
      </c>
      <c t="s" r="B10" s="4">
        <v>419</v>
      </c>
    </row>
    <row r="11" spans="1:2">
      <c t="s" r="A11" s="4">
        <v>420</v>
      </c>
    </row>
    <row r="12" spans="1:2">
      <c t="s" r="A12" s="3">
        <v>410</v>
      </c>
    </row>
    <row r="13" spans="1:2">
      <c t="s" r="A13" s="4">
        <v>418</v>
      </c>
      <c t="s" r="B13" s="4">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22</v>
      </c>
      <c t="s" r="C1" s="2">
        <v>1</v>
      </c>
    </row>
    <row r="2" spans="1:4">
      <c t="s" r="C2" s="2">
        <v>2</v>
      </c>
      <c t="s" r="D2" s="2">
        <v>32</v>
      </c>
    </row>
    <row r="3" spans="1:4">
      <c t="s" r="A3" s="4">
        <v>423</v>
      </c>
    </row>
    <row r="4" spans="1:4">
      <c t="s" r="A4" s="3">
        <v>424</v>
      </c>
    </row>
    <row r="5" spans="1:4">
      <c t="s" r="A5" s="4">
        <v>425</v>
      </c>
      <c t="n" r="C5" s="7">
        <v>7900</v>
      </c>
      <c t="n" r="D5" s="7">
        <v>7900</v>
      </c>
    </row>
    <row r="6" spans="1:4">
      <c t="s" r="A6" s="4">
        <v>426</v>
      </c>
    </row>
    <row r="7" spans="1:4">
      <c t="s" r="A7" s="3">
        <v>427</v>
      </c>
    </row>
    <row r="8" spans="1:4">
      <c t="s" r="A8" s="4">
        <v>35</v>
      </c>
      <c t="s" r="B8" s="4">
        <v>428</v>
      </c>
      <c t="n" r="C8" s="6">
        <v>42994</v>
      </c>
      <c t="n" r="D8" s="6">
        <v>64995</v>
      </c>
    </row>
    <row r="9" spans="1:4">
      <c t="s" r="A9" s="4">
        <v>115</v>
      </c>
      <c t="n" r="C9" s="6">
        <v>42994</v>
      </c>
      <c t="n" r="D9" s="6">
        <v>64995</v>
      </c>
    </row>
    <row r="10" spans="1:4">
      <c t="s" r="A10" s="4">
        <v>429</v>
      </c>
    </row>
    <row r="11" spans="1:4">
      <c t="s" r="A11" s="3">
        <v>424</v>
      </c>
    </row>
    <row r="12" spans="1:4">
      <c t="s" r="A12" s="4">
        <v>430</v>
      </c>
      <c t="s" r="B12" s="4">
        <v>431</v>
      </c>
      <c t="n" r="C12" s="6">
        <v>2695</v>
      </c>
      <c t="n" r="D12" s="6">
        <v>600</v>
      </c>
    </row>
    <row r="13" spans="1:4">
      <c t="s" r="A13" s="4">
        <v>115</v>
      </c>
      <c t="n" r="C13" s="7">
        <v>2695</v>
      </c>
      <c t="n" r="D13" s="7">
        <v>600</v>
      </c>
    </row>
    <row r="14" spans="1:4">
      <c t="n" r="A14"/>
    </row>
    <row r="15" spans="1:4">
      <c t="s" r="A15" s="4">
        <v>428</v>
      </c>
      <c t="s" r="B15" s="4">
        <v>432</v>
      </c>
    </row>
    <row r="16" spans="1:4">
      <c t="s" r="A16" s="4">
        <v>431</v>
      </c>
      <c t="s" r="B16" s="4">
        <v>433</v>
      </c>
    </row>
  </sheetData>
  <mergeCells count="5">
    <mergeCell ref="A1:B2"/>
    <mergeCell ref="C1:D1"/>
    <mergeCell ref="A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34</v>
      </c>
      <c t="s" r="B1" s="2">
        <v>1</v>
      </c>
    </row>
    <row r="2" spans="1:4">
      <c t="s" r="B2" s="2">
        <v>2</v>
      </c>
      <c t="s" r="C2" s="2">
        <v>32</v>
      </c>
      <c t="s" r="D2" s="2">
        <v>84</v>
      </c>
    </row>
    <row r="3" spans="1:4">
      <c t="s" r="A3" s="3">
        <v>435</v>
      </c>
    </row>
    <row r="4" spans="1:4">
      <c t="s" r="A4" s="4">
        <v>436</v>
      </c>
      <c t="n" r="B4" s="7">
        <v>377</v>
      </c>
      <c t="n" r="C4" s="7">
        <v>-103</v>
      </c>
      <c t="n" r="D4" s="7">
        <v>1307</v>
      </c>
    </row>
    <row r="5" spans="1:4">
      <c t="s" r="A5" s="4">
        <v>390</v>
      </c>
      <c t="n" r="B5" s="6">
        <v>-6</v>
      </c>
      <c t="n" r="C5" s="6">
        <v>9</v>
      </c>
      <c t="n" r="D5" s="6">
        <v>50</v>
      </c>
    </row>
    <row r="6" spans="1:4">
      <c t="s" r="A6" s="4">
        <v>437</v>
      </c>
      <c t="n" r="B6" s="7">
        <v>371</v>
      </c>
      <c t="n" r="C6" s="7">
        <v>-94</v>
      </c>
      <c t="n" r="D6" s="7">
        <v>13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t="s" r="A1" s="1">
        <v>114</v>
      </c>
      <c t="s" r="B1" s="2">
        <v>115</v>
      </c>
      <c t="s" r="C1" s="2">
        <v>116</v>
      </c>
      <c t="s" r="D1" s="2">
        <v>117</v>
      </c>
      <c t="s" r="E1" s="2">
        <v>118</v>
      </c>
      <c t="s" r="F1" s="2">
        <v>119</v>
      </c>
      <c t="s" r="G1" s="2">
        <v>120</v>
      </c>
    </row>
    <row r="2" spans="1:7">
      <c t="s" r="A2" s="4">
        <v>121</v>
      </c>
      <c t="n" r="C2" s="6">
        <v>16973644</v>
      </c>
    </row>
    <row r="3" spans="1:7">
      <c t="s" r="A3" s="4">
        <v>122</v>
      </c>
      <c t="n" r="B3" s="7">
        <v>282736</v>
      </c>
      <c t="n" r="C3" s="7">
        <v>18</v>
      </c>
      <c t="n" r="D3" s="7">
        <v>181094</v>
      </c>
      <c t="n" r="E3" s="7">
        <v>104358</v>
      </c>
      <c t="n" r="F3" s="7">
        <v>6341</v>
      </c>
      <c t="n" r="G3" s="7">
        <v>-9075</v>
      </c>
    </row>
    <row r="4" spans="1:7">
      <c t="s" r="A4" s="4">
        <v>111</v>
      </c>
      <c t="n" r="B4" s="6">
        <v>21509</v>
      </c>
      <c t="n" r="E4" s="6">
        <v>21509</v>
      </c>
    </row>
    <row r="5" spans="1:7">
      <c t="s" r="A5" s="4">
        <v>123</v>
      </c>
      <c t="n" r="B5" s="6">
        <v>925</v>
      </c>
      <c t="n" r="F5" s="6">
        <v>925</v>
      </c>
    </row>
    <row r="6" spans="1:7">
      <c t="s" r="A6" s="4">
        <v>124</v>
      </c>
      <c t="n" r="C6" s="6">
        <v>17441</v>
      </c>
    </row>
    <row r="7" spans="1:7">
      <c t="s" r="A7" s="4">
        <v>125</v>
      </c>
      <c t="n" r="B7" s="6">
        <v>4367</v>
      </c>
      <c t="n" r="D7" s="6">
        <v>4367</v>
      </c>
    </row>
    <row r="8" spans="1:7">
      <c t="s" r="A8" s="4">
        <v>126</v>
      </c>
      <c t="n" r="C8" s="6">
        <v>197052</v>
      </c>
    </row>
    <row r="9" spans="1:7">
      <c t="s" r="A9" s="4">
        <v>127</v>
      </c>
      <c t="n" r="B9" s="6">
        <v>5444</v>
      </c>
      <c t="n" r="D9" s="6">
        <v>5444</v>
      </c>
    </row>
    <row r="10" spans="1:7">
      <c t="s" r="A10" s="4">
        <v>128</v>
      </c>
      <c t="n" r="B10" s="6">
        <v>969</v>
      </c>
      <c t="n" r="D10" s="6">
        <v>969</v>
      </c>
    </row>
    <row r="11" spans="1:7">
      <c t="s" r="A11" s="4">
        <v>129</v>
      </c>
      <c t="n" r="C11" s="6">
        <v>17188137</v>
      </c>
    </row>
    <row r="12" spans="1:7">
      <c t="s" r="A12" s="4">
        <v>130</v>
      </c>
      <c t="n" r="B12" s="6">
        <v>315950</v>
      </c>
      <c t="n" r="C12" s="7">
        <v>18</v>
      </c>
      <c t="n" r="D12" s="6">
        <v>191874</v>
      </c>
      <c t="n" r="E12" s="6">
        <v>125867</v>
      </c>
      <c t="n" r="F12" s="6">
        <v>7266</v>
      </c>
      <c t="n" r="G12" s="6">
        <v>-9075</v>
      </c>
    </row>
    <row r="13" spans="1:7">
      <c t="s" r="A13" s="4">
        <v>111</v>
      </c>
      <c t="n" r="B13" s="6">
        <v>33649</v>
      </c>
      <c t="n" r="E13" s="6">
        <v>33649</v>
      </c>
    </row>
    <row r="14" spans="1:7">
      <c t="s" r="A14" s="4">
        <v>123</v>
      </c>
      <c t="n" r="B14" s="6">
        <v>-13961</v>
      </c>
      <c t="n" r="F14" s="6">
        <v>-13961</v>
      </c>
    </row>
    <row r="15" spans="1:7">
      <c t="s" r="A15" s="4">
        <v>124</v>
      </c>
      <c t="n" r="C15" s="6">
        <v>24588</v>
      </c>
    </row>
    <row r="16" spans="1:7">
      <c t="s" r="A16" s="4">
        <v>125</v>
      </c>
      <c t="n" r="B16" s="6">
        <v>4678</v>
      </c>
      <c t="n" r="D16" s="6">
        <v>4678</v>
      </c>
    </row>
    <row r="17" spans="1:7">
      <c t="s" r="A17" s="4">
        <v>126</v>
      </c>
      <c t="n" r="C17" s="6">
        <v>104705</v>
      </c>
    </row>
    <row r="18" spans="1:7">
      <c t="s" r="A18" s="4">
        <v>127</v>
      </c>
      <c t="n" r="B18" s="6">
        <v>3369</v>
      </c>
      <c t="n" r="D18" s="6">
        <v>3369</v>
      </c>
    </row>
    <row r="19" spans="1:7">
      <c t="s" r="A19" s="4">
        <v>128</v>
      </c>
      <c t="n" r="B19" s="6">
        <v>169</v>
      </c>
      <c t="n" r="D19" s="6">
        <v>169</v>
      </c>
    </row>
    <row r="20" spans="1:7">
      <c t="s" r="A20" s="4">
        <v>131</v>
      </c>
      <c t="n" r="C20" s="6">
        <v>17317430</v>
      </c>
    </row>
    <row r="21" spans="1:7">
      <c t="s" r="A21" s="4">
        <v>132</v>
      </c>
      <c t="n" r="B21" s="6">
        <v>343854</v>
      </c>
      <c t="n" r="C21" s="7">
        <v>18</v>
      </c>
      <c t="n" r="D21" s="6">
        <v>200090</v>
      </c>
      <c t="n" r="E21" s="6">
        <v>159516</v>
      </c>
      <c t="n" r="F21" s="6">
        <v>-6695</v>
      </c>
      <c t="n" r="G21" s="6">
        <v>-9075</v>
      </c>
    </row>
    <row r="22" spans="1:7">
      <c t="s" r="A22" s="4">
        <v>111</v>
      </c>
      <c t="n" r="B22" s="6">
        <v>12813</v>
      </c>
      <c t="n" r="E22" s="6">
        <v>12813</v>
      </c>
    </row>
    <row r="23" spans="1:7">
      <c t="s" r="A23" s="4">
        <v>123</v>
      </c>
      <c t="n" r="B23" s="6">
        <v>-13166</v>
      </c>
      <c t="n" r="F23" s="6">
        <v>-13166</v>
      </c>
    </row>
    <row r="24" spans="1:7">
      <c t="s" r="A24" s="4">
        <v>124</v>
      </c>
      <c t="n" r="C24" s="6">
        <v>13143</v>
      </c>
    </row>
    <row r="25" spans="1:7">
      <c t="s" r="A25" s="4">
        <v>125</v>
      </c>
      <c t="n" r="B25" s="7">
        <v>4306</v>
      </c>
      <c t="n" r="D25" s="6">
        <v>4306</v>
      </c>
    </row>
    <row r="26" spans="1:7">
      <c t="s" r="A26" s="4">
        <v>126</v>
      </c>
      <c t="n" r="B26" s="6">
        <v>66786</v>
      </c>
      <c t="n" r="C26" s="6">
        <v>66786</v>
      </c>
    </row>
    <row r="27" spans="1:7">
      <c t="s" r="A27" s="4">
        <v>127</v>
      </c>
      <c t="n" r="B27" s="7">
        <v>2287</v>
      </c>
      <c t="n" r="D27" s="6">
        <v>2287</v>
      </c>
    </row>
    <row r="28" spans="1:7">
      <c t="s" r="A28" s="4">
        <v>128</v>
      </c>
      <c t="n" r="B28" s="6">
        <v>313</v>
      </c>
      <c t="n" r="D28" s="6">
        <v>313</v>
      </c>
    </row>
    <row r="29" spans="1:7">
      <c t="s" r="A29" s="4">
        <v>133</v>
      </c>
      <c t="n" r="B29" s="6">
        <v>-22763</v>
      </c>
      <c t="n" r="G29" s="6">
        <v>-22763</v>
      </c>
    </row>
    <row r="30" spans="1:7">
      <c t="s" r="A30" s="4">
        <v>134</v>
      </c>
      <c t="n" r="C30" s="6">
        <v>-809241</v>
      </c>
    </row>
    <row r="31" spans="1:7">
      <c t="s" r="A31" s="4">
        <v>135</v>
      </c>
      <c t="n" r="C31" s="6">
        <v>16588118</v>
      </c>
    </row>
    <row r="32" spans="1:7">
      <c t="s" r="A32" s="4">
        <v>136</v>
      </c>
      <c t="n" r="B32" s="7">
        <v>327644</v>
      </c>
      <c t="n" r="C32" s="7">
        <v>18</v>
      </c>
      <c t="n" r="D32" s="7">
        <v>206996</v>
      </c>
      <c t="n" r="E32" s="7">
        <v>172329</v>
      </c>
      <c t="n" r="F32" s="7">
        <v>-19861</v>
      </c>
      <c t="n" r="G32" s="7">
        <v>-318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8</v>
      </c>
      <c t="s" r="B1" s="2">
        <v>1</v>
      </c>
    </row>
    <row r="2" spans="1:4">
      <c t="s" r="B2" s="2">
        <v>2</v>
      </c>
      <c t="s" r="C2" s="2">
        <v>32</v>
      </c>
      <c t="s" r="D2" s="2">
        <v>84</v>
      </c>
    </row>
    <row r="3" spans="1:4">
      <c t="s" r="A3" s="3">
        <v>439</v>
      </c>
    </row>
    <row r="4" spans="1:4">
      <c t="s" r="A4" s="4">
        <v>440</v>
      </c>
      <c t="n" r="B4" s="7">
        <v>-144</v>
      </c>
      <c t="n" r="C4" s="7">
        <v>12877</v>
      </c>
      <c t="n" r="D4" s="7">
        <v>14842</v>
      </c>
    </row>
    <row r="5" spans="1:4">
      <c t="s" r="A5" s="4">
        <v>441</v>
      </c>
      <c t="n" r="B5" s="6">
        <v>12950</v>
      </c>
      <c t="n" r="C5" s="6">
        <v>24645</v>
      </c>
      <c t="n" r="D5" s="6">
        <v>14020</v>
      </c>
    </row>
    <row r="6" spans="1:4">
      <c t="s" r="A6" s="4">
        <v>103</v>
      </c>
      <c t="n" r="B6" s="7">
        <v>12806</v>
      </c>
      <c t="n" r="C6" s="7">
        <v>37522</v>
      </c>
      <c t="n" r="D6" s="7">
        <v>288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42</v>
      </c>
      <c t="s" r="B1" s="2">
        <v>1</v>
      </c>
    </row>
    <row r="2" spans="1:4">
      <c t="s" r="B2" s="2">
        <v>2</v>
      </c>
      <c t="s" r="C2" s="2">
        <v>32</v>
      </c>
      <c t="s" r="D2" s="2">
        <v>84</v>
      </c>
    </row>
    <row r="3" spans="1:4">
      <c t="s" r="A3" s="3">
        <v>443</v>
      </c>
    </row>
    <row r="4" spans="1:4">
      <c t="s" r="A4" s="4">
        <v>444</v>
      </c>
      <c t="n" r="B4" s="7">
        <v>199</v>
      </c>
      <c t="n" r="C4" s="7">
        <v>3780</v>
      </c>
      <c t="n" r="D4" s="7">
        <v>4859</v>
      </c>
    </row>
    <row r="5" spans="1:4">
      <c t="s" r="A5" s="4">
        <v>445</v>
      </c>
      <c t="n" r="B5" s="6">
        <v>78</v>
      </c>
      <c t="n" r="C5" s="6">
        <v>367</v>
      </c>
      <c t="n" r="D5" s="6">
        <v>472</v>
      </c>
    </row>
    <row r="6" spans="1:4">
      <c t="s" r="A6" s="4">
        <v>446</v>
      </c>
      <c t="n" r="B6" s="6">
        <v>562</v>
      </c>
      <c t="n" r="C6" s="6">
        <v>4433</v>
      </c>
      <c t="n" r="D6" s="6">
        <v>3751</v>
      </c>
    </row>
    <row r="7" spans="1:4">
      <c t="s" r="A7" s="4">
        <v>447</v>
      </c>
      <c t="n" r="B7" s="6">
        <v>839</v>
      </c>
      <c t="n" r="C7" s="6">
        <v>8580</v>
      </c>
      <c t="n" r="D7" s="6">
        <v>9082</v>
      </c>
    </row>
    <row r="8" spans="1:4">
      <c t="s" r="A8" s="3">
        <v>448</v>
      </c>
    </row>
    <row r="9" spans="1:4">
      <c t="s" r="A9" s="4">
        <v>444</v>
      </c>
      <c t="n" r="B9" s="6">
        <v>88</v>
      </c>
      <c t="n" r="C9" s="6">
        <v>306</v>
      </c>
      <c t="n" r="D9" s="6">
        <v>-1105</v>
      </c>
    </row>
    <row r="10" spans="1:4">
      <c t="s" r="A10" s="4">
        <v>445</v>
      </c>
      <c t="n" r="B10" s="6">
        <v>9</v>
      </c>
      <c t="n" r="C10" s="6">
        <v>30</v>
      </c>
      <c t="n" r="D10" s="6">
        <v>-108</v>
      </c>
    </row>
    <row r="11" spans="1:4">
      <c t="s" r="A11" s="4">
        <v>446</v>
      </c>
      <c t="n" r="B11" s="6">
        <v>-943</v>
      </c>
      <c t="n" r="C11" s="6">
        <v>-5043</v>
      </c>
      <c t="n" r="D11" s="6">
        <v>-516</v>
      </c>
    </row>
    <row r="12" spans="1:4">
      <c t="s" r="A12" s="4">
        <v>449</v>
      </c>
      <c t="n" r="B12" s="6">
        <v>-846</v>
      </c>
      <c t="n" r="C12" s="6">
        <v>-4707</v>
      </c>
      <c t="n" r="D12" s="6">
        <v>-1729</v>
      </c>
    </row>
    <row r="13" spans="1:4">
      <c t="s" r="A13" s="4">
        <v>450</v>
      </c>
      <c t="n" r="B13" s="7">
        <v>-7</v>
      </c>
      <c t="n" r="C13" s="7">
        <v>3873</v>
      </c>
      <c t="n" r="D13" s="7">
        <v>73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1</v>
      </c>
      <c t="s" r="B1" s="2">
        <v>1</v>
      </c>
    </row>
    <row r="2" spans="1:4">
      <c t="s" r="B2" s="2">
        <v>2</v>
      </c>
      <c t="s" r="C2" s="2">
        <v>32</v>
      </c>
      <c t="s" r="D2" s="2">
        <v>84</v>
      </c>
    </row>
    <row r="3" spans="1:4">
      <c t="s" r="A3" s="3">
        <v>452</v>
      </c>
    </row>
    <row r="4" spans="1:4">
      <c t="s" r="A4" s="4">
        <v>453</v>
      </c>
      <c t="n" r="B4" s="7">
        <v>4354</v>
      </c>
      <c t="n" r="C4" s="7">
        <v>12757</v>
      </c>
      <c t="n" r="D4" s="7">
        <v>9813</v>
      </c>
    </row>
    <row r="5" spans="1:4">
      <c t="s" r="A5" s="4">
        <v>454</v>
      </c>
      <c t="n" r="B5" s="6">
        <v>54</v>
      </c>
      <c t="n" r="C5" s="6">
        <v>425</v>
      </c>
      <c t="n" r="D5" s="6">
        <v>490</v>
      </c>
    </row>
    <row r="6" spans="1:4">
      <c t="s" r="A6" s="4">
        <v>455</v>
      </c>
      <c t="n" r="B6" s="6">
        <v>-3708</v>
      </c>
      <c t="n" r="C6" s="6">
        <v>-2917</v>
      </c>
      <c t="n" r="D6" s="6">
        <v>-1345</v>
      </c>
    </row>
    <row r="7" spans="1:4">
      <c t="s" r="A7" s="4">
        <v>456</v>
      </c>
      <c t="n" r="B7" s="6">
        <v>-853</v>
      </c>
      <c t="n" r="C7" s="6">
        <v>-583</v>
      </c>
      <c t="n" r="D7" s="6">
        <v>-957</v>
      </c>
    </row>
    <row r="8" spans="1:4">
      <c t="s" r="A8" s="4">
        <v>457</v>
      </c>
      <c t="n" r="B8" s="6">
        <v>-28</v>
      </c>
      <c t="n" r="C8" s="6">
        <v>-5392</v>
      </c>
      <c t="n" r="D8" s="6">
        <v>-187</v>
      </c>
    </row>
    <row r="9" spans="1:4">
      <c t="s" r="A9" s="4">
        <v>458</v>
      </c>
      <c t="n" r="B9" s="6">
        <v>54</v>
      </c>
      <c t="n" r="C9" s="6">
        <v>880</v>
      </c>
      <c t="n" r="D9" s="6">
        <v>-212</v>
      </c>
    </row>
    <row r="10" spans="1:4">
      <c t="s" r="A10" s="4">
        <v>459</v>
      </c>
      <c t="n" r="B10" s="6">
        <v>11</v>
      </c>
      <c t="n" r="C10" s="6">
        <v>-721</v>
      </c>
      <c t="n" r="D10" s="6">
        <v>-249</v>
      </c>
    </row>
    <row r="11" spans="1:4">
      <c t="s" r="A11" s="4">
        <v>390</v>
      </c>
      <c t="n" r="B11" s="6">
        <v>109</v>
      </c>
      <c t="n" r="C11" s="6">
        <v>-576</v>
      </c>
    </row>
    <row r="12" spans="1:4">
      <c t="s" r="A12" s="4">
        <v>450</v>
      </c>
      <c t="n" r="B12" s="7">
        <v>-7</v>
      </c>
      <c t="n" r="C12" s="7">
        <v>3873</v>
      </c>
      <c t="n" r="D12" s="7">
        <v>73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460</v>
      </c>
      <c t="s" r="B1" s="2">
        <v>1</v>
      </c>
    </row>
    <row r="2" spans="1:4">
      <c t="s" r="B2" s="2">
        <v>2</v>
      </c>
      <c t="s" r="C2" s="2">
        <v>32</v>
      </c>
      <c t="s" r="D2" s="2">
        <v>84</v>
      </c>
    </row>
    <row r="3" spans="1:4">
      <c t="s" r="A3" s="3">
        <v>452</v>
      </c>
    </row>
    <row r="4" spans="1:4">
      <c t="s" r="A4" s="4">
        <v>461</v>
      </c>
      <c t="s" r="B4" s="4">
        <v>462</v>
      </c>
      <c t="s" r="C4" s="4">
        <v>462</v>
      </c>
      <c t="s" r="D4" s="4">
        <v>4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32</v>
      </c>
    </row>
    <row r="2" spans="1:3">
      <c t="s" r="A2" s="3">
        <v>464</v>
      </c>
    </row>
    <row r="3" spans="1:3">
      <c t="s" r="A3" s="4">
        <v>465</v>
      </c>
      <c t="n" r="B3" s="7">
        <v>657</v>
      </c>
      <c t="n" r="C3" s="7">
        <v>404</v>
      </c>
    </row>
    <row r="4" spans="1:3">
      <c t="s" r="A4" s="4">
        <v>466</v>
      </c>
      <c t="n" r="B4" s="6">
        <v>21</v>
      </c>
      <c t="n" r="C4" s="6">
        <v>30</v>
      </c>
    </row>
    <row r="5" spans="1:3">
      <c t="s" r="A5" s="4">
        <v>467</v>
      </c>
      <c t="n" r="B5" s="6">
        <v>774</v>
      </c>
      <c t="n" r="C5" s="6">
        <v>512</v>
      </c>
    </row>
    <row r="6" spans="1:3">
      <c t="s" r="A6" s="4">
        <v>468</v>
      </c>
      <c t="n" r="B6" s="6">
        <v>4319</v>
      </c>
      <c t="n" r="C6" s="6">
        <v>3474</v>
      </c>
    </row>
    <row r="7" spans="1:3">
      <c t="s" r="A7" s="4">
        <v>469</v>
      </c>
      <c t="n" r="B7" s="6">
        <v>2021</v>
      </c>
      <c t="n" r="C7" s="6">
        <v>1516</v>
      </c>
    </row>
    <row r="8" spans="1:3">
      <c t="s" r="A8" s="4">
        <v>464</v>
      </c>
      <c t="n" r="B8" s="6">
        <v>7792</v>
      </c>
      <c t="n" r="C8" s="6">
        <v>5936</v>
      </c>
    </row>
    <row r="9" spans="1:3">
      <c t="s" r="A9" s="3">
        <v>470</v>
      </c>
    </row>
    <row r="10" spans="1:3">
      <c t="s" r="A10" s="4">
        <v>471</v>
      </c>
      <c t="n" r="B10" s="6">
        <v>-5658</v>
      </c>
      <c t="n" r="C10" s="6">
        <v>-3195</v>
      </c>
    </row>
    <row r="11" spans="1:3">
      <c t="s" r="A11" s="4">
        <v>472</v>
      </c>
      <c t="n" r="B11" s="6">
        <v>-2076</v>
      </c>
      <c t="n" r="C11" s="6">
        <v>-2007</v>
      </c>
    </row>
    <row r="12" spans="1:3">
      <c t="s" r="A12" s="4">
        <v>473</v>
      </c>
      <c t="n" r="B12" s="6">
        <v>3664</v>
      </c>
      <c t="n" r="C12" s="6">
        <v>2756</v>
      </c>
    </row>
    <row r="13" spans="1:3">
      <c t="s" r="A13" s="4">
        <v>468</v>
      </c>
      <c t="n" r="B13" s="6">
        <v>2337</v>
      </c>
      <c t="n" r="C13" s="6">
        <v>1649</v>
      </c>
    </row>
    <row r="14" spans="1:3">
      <c t="s" r="A14" s="4">
        <v>474</v>
      </c>
      <c t="n" r="B14" s="6">
        <v>6568</v>
      </c>
      <c t="n" r="C14" s="6">
        <v>9240</v>
      </c>
    </row>
    <row r="15" spans="1:3">
      <c t="s" r="A15" s="4">
        <v>475</v>
      </c>
      <c t="n" r="B15" s="6">
        <v>4835</v>
      </c>
      <c t="n" r="C15" s="6">
        <v>8443</v>
      </c>
    </row>
    <row r="16" spans="1:3">
      <c t="s" r="A16" s="4">
        <v>476</v>
      </c>
      <c t="n" r="B16" s="6">
        <v>-785</v>
      </c>
      <c t="n" r="C16" s="6">
        <v>-1819</v>
      </c>
    </row>
    <row r="17" spans="1:3">
      <c t="s" r="A17" s="4">
        <v>470</v>
      </c>
      <c t="n" r="B17" s="6">
        <v>4050</v>
      </c>
      <c t="n" r="C17" s="7">
        <v>6624</v>
      </c>
    </row>
    <row r="18" spans="1:3">
      <c t="s" r="A18" s="3">
        <v>477</v>
      </c>
    </row>
    <row r="19" spans="1:3">
      <c t="s" r="A19" s="4">
        <v>478</v>
      </c>
      <c t="n" r="B19" s="7">
        <v>-6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9</v>
      </c>
      <c t="s" r="B1" s="2">
        <v>1</v>
      </c>
    </row>
    <row r="2" spans="1:4">
      <c t="s" r="B2" s="2">
        <v>2</v>
      </c>
      <c t="s" r="C2" s="2">
        <v>32</v>
      </c>
      <c t="s" r="D2" s="2">
        <v>84</v>
      </c>
    </row>
    <row r="3" spans="1:4">
      <c t="s" r="A3" s="3">
        <v>480</v>
      </c>
    </row>
    <row r="4" spans="1:4">
      <c t="s" r="A4" s="4">
        <v>481</v>
      </c>
      <c t="n" r="B4" s="7">
        <v>5200</v>
      </c>
      <c t="n" r="C4" s="7">
        <v>5200</v>
      </c>
    </row>
    <row r="5" spans="1:4">
      <c t="s" r="A5" s="4">
        <v>482</v>
      </c>
      <c t="n" r="B5" s="6">
        <v>6568</v>
      </c>
      <c t="n" r="C5" s="6">
        <v>9240</v>
      </c>
    </row>
    <row r="6" spans="1:4">
      <c t="s" r="A6" s="4">
        <v>476</v>
      </c>
      <c t="n" r="B6" s="6">
        <v>800</v>
      </c>
      <c t="n" r="C6" s="6">
        <v>1800</v>
      </c>
    </row>
    <row r="7" spans="1:4">
      <c t="s" r="A7" s="4">
        <v>483</v>
      </c>
      <c t="n" r="B7" s="6">
        <v>-1000</v>
      </c>
      <c t="n" r="C7" s="6">
        <v>-5000</v>
      </c>
      <c t="n" r="D7" s="7">
        <v>-200</v>
      </c>
    </row>
    <row r="8" spans="1:4">
      <c t="s" r="A8" s="4">
        <v>484</v>
      </c>
      <c t="n" r="C8" s="6">
        <v>4700</v>
      </c>
    </row>
    <row r="9" spans="1:4">
      <c t="s" r="A9" s="4">
        <v>485</v>
      </c>
      <c t="n" r="C9" s="6">
        <v>4500</v>
      </c>
    </row>
    <row r="10" spans="1:4">
      <c t="s" r="A10" s="4">
        <v>486</v>
      </c>
      <c t="n" r="B10" s="6">
        <v>119500</v>
      </c>
      <c t="n" r="C10" s="6">
        <v>106200</v>
      </c>
    </row>
    <row r="11" spans="1:4">
      <c t="s" r="A11" s="4">
        <v>487</v>
      </c>
      <c t="n" r="B11" s="6">
        <v>300</v>
      </c>
      <c t="n" r="C11" s="6">
        <v>300</v>
      </c>
    </row>
    <row r="12" spans="1:4">
      <c t="s" r="A12" s="4">
        <v>488</v>
      </c>
      <c t="n" r="B12" s="7">
        <v>30</v>
      </c>
      <c t="n" r="C12" s="6">
        <v>30</v>
      </c>
    </row>
    <row r="13" spans="1:4">
      <c t="s" r="A13" s="4">
        <v>327</v>
      </c>
    </row>
    <row r="14" spans="1:4">
      <c t="s" r="A14" s="3">
        <v>480</v>
      </c>
    </row>
    <row r="15" spans="1:4">
      <c t="s" r="A15" s="4">
        <v>489</v>
      </c>
      <c t="s" r="B15" s="4">
        <v>303</v>
      </c>
    </row>
    <row r="16" spans="1:4">
      <c t="s" r="A16" s="4">
        <v>490</v>
      </c>
      <c t="s" r="B16" s="4">
        <v>308</v>
      </c>
    </row>
    <row r="17" spans="1:4">
      <c t="s" r="A17" s="4">
        <v>335</v>
      </c>
    </row>
    <row r="18" spans="1:4">
      <c t="s" r="A18" s="3">
        <v>480</v>
      </c>
    </row>
    <row r="19" spans="1:4">
      <c t="s" r="A19" s="4">
        <v>489</v>
      </c>
      <c t="s" r="B19" s="4">
        <v>491</v>
      </c>
    </row>
    <row r="20" spans="1:4">
      <c t="s" r="A20" s="4">
        <v>490</v>
      </c>
      <c t="s" r="B20" s="4">
        <v>492</v>
      </c>
    </row>
    <row r="21" spans="1:4">
      <c t="s" r="A21" s="4">
        <v>493</v>
      </c>
    </row>
    <row r="22" spans="1:4">
      <c t="s" r="A22" s="3">
        <v>480</v>
      </c>
    </row>
    <row r="23" spans="1:4">
      <c t="s" r="A23" s="4">
        <v>494</v>
      </c>
      <c t="n" r="B23" s="7">
        <v>2700</v>
      </c>
      <c t="n" r="C23" s="7">
        <v>1900</v>
      </c>
      <c t="n" r="D23" s="7">
        <v>1500</v>
      </c>
    </row>
    <row r="24" spans="1:4">
      <c t="s" r="A24" s="4">
        <v>495</v>
      </c>
      <c t="n" r="B24" s="8">
        <v>0.16</v>
      </c>
      <c t="n" r="C24" s="8">
        <v>0.11</v>
      </c>
      <c t="n" r="D24" s="8">
        <v>0.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6</v>
      </c>
      <c t="s" r="B1" s="2">
        <v>1</v>
      </c>
    </row>
    <row r="2" spans="1:4">
      <c t="s" r="B2" s="2">
        <v>2</v>
      </c>
      <c t="s" r="C2" s="2">
        <v>32</v>
      </c>
      <c t="s" r="D2" s="2">
        <v>84</v>
      </c>
    </row>
    <row r="3" spans="1:4">
      <c t="s" r="A3" s="3">
        <v>497</v>
      </c>
    </row>
    <row r="4" spans="1:4">
      <c t="s" r="A4" s="4">
        <v>498</v>
      </c>
      <c t="n" r="B4" s="7">
        <v>265</v>
      </c>
      <c t="n" r="C4" s="7">
        <v>265</v>
      </c>
      <c t="n" r="D4" s="7">
        <v>265</v>
      </c>
    </row>
    <row r="5" spans="1:4">
      <c t="s" r="A5" s="4">
        <v>499</v>
      </c>
      <c t="s" r="C5" s="4">
        <v>64</v>
      </c>
      <c t="s" r="D5" s="4">
        <v>64</v>
      </c>
    </row>
    <row r="6" spans="1:4">
      <c t="s" r="A6" s="4">
        <v>500</v>
      </c>
      <c t="n" r="B6" s="6">
        <v>0</v>
      </c>
      <c t="n" r="C6" s="7">
        <v>0</v>
      </c>
      <c t="n" r="D6" s="7">
        <v>0</v>
      </c>
    </row>
    <row r="7" spans="1:4">
      <c t="s" r="A7" s="4">
        <v>501</v>
      </c>
      <c t="n" r="B7" s="6">
        <v>0</v>
      </c>
      <c t="n" r="C7" s="6">
        <v>0</v>
      </c>
      <c t="n" r="D7" s="6">
        <v>0</v>
      </c>
    </row>
    <row r="8" spans="1:4">
      <c t="s" r="A8" s="4">
        <v>502</v>
      </c>
      <c t="n" r="B8" s="6">
        <v>0</v>
      </c>
      <c t="n" r="C8" s="6">
        <v>0</v>
      </c>
      <c t="n" r="D8" s="6">
        <v>0</v>
      </c>
    </row>
    <row r="9" spans="1:4">
      <c t="s" r="A9" s="4">
        <v>503</v>
      </c>
      <c t="n" r="B9" s="7">
        <v>265</v>
      </c>
      <c t="n" r="C9" s="7">
        <v>265</v>
      </c>
      <c t="n" r="D9" s="7">
        <v>2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6"/>
    <col customWidth="1" max="2" min="2" width="16"/>
  </cols>
  <sheetData>
    <row r="1" spans="1:2">
      <c t="s" r="A1" s="1">
        <v>504</v>
      </c>
      <c t="s" r="B1" s="2">
        <v>1</v>
      </c>
    </row>
    <row r="2" spans="1:2">
      <c t="s" r="B2" s="2">
        <v>2</v>
      </c>
    </row>
    <row r="3" spans="1:2">
      <c t="s" r="A3" s="4">
        <v>505</v>
      </c>
    </row>
    <row r="4" spans="1:2">
      <c t="s" r="A4" s="3">
        <v>506</v>
      </c>
    </row>
    <row r="5" spans="1:2">
      <c t="s" r="A5" s="4">
        <v>507</v>
      </c>
      <c t="n" r="B5" s="6">
        <v>2010</v>
      </c>
    </row>
    <row r="6" spans="1:2">
      <c t="s" r="A6" s="4">
        <v>508</v>
      </c>
      <c t="n" r="B6" s="6">
        <v>2010</v>
      </c>
    </row>
    <row r="7" spans="1:2">
      <c t="s" r="A7" s="4">
        <v>509</v>
      </c>
    </row>
    <row r="8" spans="1:2">
      <c t="s" r="A8" s="3">
        <v>506</v>
      </c>
    </row>
    <row r="9" spans="1:2">
      <c t="s" r="A9" s="4">
        <v>507</v>
      </c>
      <c t="n" r="B9" s="6">
        <v>2014</v>
      </c>
    </row>
    <row r="10" spans="1:2">
      <c t="s" r="A10" s="4">
        <v>510</v>
      </c>
    </row>
    <row r="11" spans="1:2">
      <c t="s" r="A11" s="3">
        <v>506</v>
      </c>
    </row>
    <row r="12" spans="1:2">
      <c t="s" r="A12" s="4">
        <v>507</v>
      </c>
      <c t="n" r="B12" s="6">
        <v>2011</v>
      </c>
    </row>
    <row r="13" spans="1:2">
      <c t="s" r="A13" s="4">
        <v>511</v>
      </c>
    </row>
    <row r="14" spans="1:2">
      <c t="s" r="A14" s="3">
        <v>506</v>
      </c>
    </row>
    <row r="15" spans="1:2">
      <c t="s" r="A15" s="4">
        <v>507</v>
      </c>
      <c t="n" r="B15" s="6">
        <v>2012</v>
      </c>
    </row>
    <row r="16" spans="1:2">
      <c t="s" r="A16" s="4">
        <v>512</v>
      </c>
    </row>
    <row r="17" spans="1:2">
      <c t="s" r="A17" s="3">
        <v>506</v>
      </c>
    </row>
    <row r="18" spans="1:2">
      <c t="s" r="A18" s="4">
        <v>507</v>
      </c>
      <c t="n" r="B18" s="6">
        <v>2011</v>
      </c>
    </row>
    <row r="19" spans="1:2">
      <c t="s" r="A19" s="4">
        <v>513</v>
      </c>
    </row>
    <row r="20" spans="1:2">
      <c t="s" r="A20" s="3">
        <v>506</v>
      </c>
    </row>
    <row r="21" spans="1:2">
      <c t="s" r="A21" s="4">
        <v>507</v>
      </c>
      <c t="n" r="B21" s="6">
        <v>2015</v>
      </c>
    </row>
    <row r="22" spans="1:2">
      <c t="s" r="A22" s="4">
        <v>508</v>
      </c>
      <c t="n" r="B22" s="6">
        <v>2012</v>
      </c>
    </row>
    <row r="23" spans="1:2">
      <c t="s" r="A23" s="4">
        <v>514</v>
      </c>
    </row>
    <row r="24" spans="1:2">
      <c t="s" r="A24" s="3">
        <v>506</v>
      </c>
    </row>
    <row r="25" spans="1:2">
      <c t="s" r="A25" s="4">
        <v>507</v>
      </c>
      <c t="n" r="B25" s="6">
        <v>2015</v>
      </c>
    </row>
    <row r="26" spans="1:2">
      <c t="s" r="A26" s="4">
        <v>515</v>
      </c>
    </row>
    <row r="27" spans="1:2">
      <c t="s" r="A27" s="3">
        <v>506</v>
      </c>
    </row>
    <row r="28" spans="1:2">
      <c t="s" r="A28" s="4">
        <v>507</v>
      </c>
      <c t="n" r="B28" s="6">
        <v>2015</v>
      </c>
    </row>
    <row r="29" spans="1:2">
      <c t="s" r="A29" s="4">
        <v>516</v>
      </c>
    </row>
    <row r="30" spans="1:2">
      <c t="s" r="A30" s="3">
        <v>506</v>
      </c>
    </row>
    <row r="31" spans="1:2">
      <c t="s" r="A31" s="4">
        <v>507</v>
      </c>
      <c t="n" r="B31" s="6">
        <v>2015</v>
      </c>
    </row>
    <row r="32" spans="1:2">
      <c t="s" r="A32" s="4">
        <v>517</v>
      </c>
    </row>
    <row r="33" spans="1:2">
      <c t="s" r="A33" s="3">
        <v>506</v>
      </c>
    </row>
    <row r="34" spans="1:2">
      <c t="s" r="A34" s="4">
        <v>507</v>
      </c>
      <c t="n" r="B34" s="6">
        <v>20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8</v>
      </c>
      <c t="s" r="B1" s="2">
        <v>1</v>
      </c>
    </row>
    <row r="2" spans="1:4">
      <c t="s" r="B2" s="2">
        <v>2</v>
      </c>
      <c t="s" r="C2" s="2">
        <v>32</v>
      </c>
      <c t="s" r="D2" s="2">
        <v>84</v>
      </c>
    </row>
    <row r="3" spans="1:4">
      <c t="s" r="A3" s="3">
        <v>519</v>
      </c>
    </row>
    <row r="4" spans="1:4">
      <c t="s" r="A4" s="4">
        <v>520</v>
      </c>
      <c t="n" r="B4" s="7">
        <v>6874</v>
      </c>
      <c t="n" r="C4" s="7">
        <v>6119</v>
      </c>
      <c t="n" r="D4" s="7">
        <v>5227</v>
      </c>
    </row>
    <row r="5" spans="1:4">
      <c t="s" r="A5" s="4">
        <v>521</v>
      </c>
      <c t="n" r="B5" s="6">
        <v>10700</v>
      </c>
    </row>
    <row r="6" spans="1:4">
      <c t="s" r="A6" s="4">
        <v>522</v>
      </c>
      <c t="n" r="B6" s="7">
        <v>4500</v>
      </c>
    </row>
    <row r="7" spans="1:4">
      <c t="s" r="A7" s="4">
        <v>523</v>
      </c>
      <c t="n" r="B7" s="6">
        <v>2017</v>
      </c>
    </row>
    <row r="8" spans="1:4">
      <c t="s" r="A8" s="4">
        <v>524</v>
      </c>
    </row>
    <row r="9" spans="1:4">
      <c t="s" r="A9" s="3">
        <v>519</v>
      </c>
    </row>
    <row r="10" spans="1:4">
      <c t="s" r="A10" s="4">
        <v>525</v>
      </c>
      <c t="n" r="B10" s="6">
        <v>2026</v>
      </c>
    </row>
    <row r="11" spans="1:4">
      <c t="s" r="A11" s="4">
        <v>327</v>
      </c>
    </row>
    <row r="12" spans="1:4">
      <c t="s" r="A12" s="3">
        <v>519</v>
      </c>
    </row>
    <row r="13" spans="1:4">
      <c t="s" r="A13" s="4">
        <v>526</v>
      </c>
      <c t="s" r="B13" s="4">
        <v>527</v>
      </c>
    </row>
    <row r="14" spans="1:4">
      <c t="s" r="A14" s="4">
        <v>335</v>
      </c>
    </row>
    <row r="15" spans="1:4">
      <c t="s" r="A15" s="3">
        <v>519</v>
      </c>
    </row>
    <row r="16" spans="1:4">
      <c t="s" r="A16" s="4">
        <v>526</v>
      </c>
      <c t="s" r="B16" s="4">
        <v>5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9</v>
      </c>
      <c t="s" r="B1" s="2">
        <v>409</v>
      </c>
    </row>
    <row r="2" spans="1:2">
      <c t="s" r="A2" s="3">
        <v>530</v>
      </c>
    </row>
    <row r="3" spans="1:2">
      <c t="n" r="A3" s="6">
        <v>2016</v>
      </c>
      <c t="n" r="B3" s="7">
        <v>6737</v>
      </c>
    </row>
    <row r="4" spans="1:2">
      <c t="n" r="A4" s="6">
        <v>2017</v>
      </c>
      <c t="n" r="B4" s="6">
        <v>5799</v>
      </c>
    </row>
    <row r="5" spans="1:2">
      <c t="n" r="A5" s="6">
        <v>2018</v>
      </c>
      <c t="n" r="B5" s="6">
        <v>4331</v>
      </c>
    </row>
    <row r="6" spans="1:2">
      <c t="n" r="A6" s="6">
        <v>2019</v>
      </c>
      <c t="n" r="B6" s="6">
        <v>3481</v>
      </c>
    </row>
    <row r="7" spans="1:2">
      <c t="n" r="A7" s="6">
        <v>2020</v>
      </c>
      <c t="n" r="B7" s="6">
        <v>2532</v>
      </c>
    </row>
    <row r="8" spans="1:2">
      <c t="s" r="A8" s="4">
        <v>396</v>
      </c>
      <c t="n" r="B8" s="6">
        <v>5722</v>
      </c>
    </row>
    <row r="9" spans="1:2">
      <c t="s" r="A9" s="4">
        <v>531</v>
      </c>
      <c t="n" r="B9" s="7">
        <v>286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84</v>
      </c>
    </row>
    <row r="3" spans="1:4">
      <c t="s" r="A3" s="3">
        <v>138</v>
      </c>
    </row>
    <row r="4" spans="1:4">
      <c t="s" r="A4" s="4">
        <v>111</v>
      </c>
      <c t="n" r="B4" s="7">
        <v>12813</v>
      </c>
      <c t="n" r="C4" s="7">
        <v>33649</v>
      </c>
      <c t="n" r="D4" s="7">
        <v>21509</v>
      </c>
    </row>
    <row r="5" spans="1:4">
      <c t="s" r="A5" s="3">
        <v>139</v>
      </c>
    </row>
    <row r="6" spans="1:4">
      <c t="s" r="A6" s="4">
        <v>95</v>
      </c>
      <c t="n" r="B6" s="6">
        <v>11217</v>
      </c>
      <c t="n" r="C6" s="6">
        <v>7428</v>
      </c>
      <c t="n" r="D6" s="6">
        <v>7038</v>
      </c>
    </row>
    <row r="7" spans="1:4">
      <c t="s" r="A7" s="4">
        <v>140</v>
      </c>
      <c t="n" r="B7" s="6">
        <v>4306</v>
      </c>
      <c t="n" r="C7" s="6">
        <v>4678</v>
      </c>
      <c t="n" r="D7" s="6">
        <v>4367</v>
      </c>
    </row>
    <row r="8" spans="1:4">
      <c t="s" r="A8" s="4">
        <v>141</v>
      </c>
      <c t="n" r="B8" s="6">
        <v>346</v>
      </c>
      <c t="n" r="C8" s="6">
        <v>-306</v>
      </c>
      <c t="n" r="D8" s="6">
        <v>1001</v>
      </c>
    </row>
    <row r="9" spans="1:4">
      <c t="s" r="A9" s="4">
        <v>142</v>
      </c>
      <c t="n" r="B9" s="6">
        <v>947</v>
      </c>
    </row>
    <row r="10" spans="1:4">
      <c t="s" r="A10" s="4">
        <v>143</v>
      </c>
      <c t="n" r="B10" s="6">
        <v>10878</v>
      </c>
      <c t="n" r="C10" s="6">
        <v>3272</v>
      </c>
      <c t="n" r="D10" s="6">
        <v>1167</v>
      </c>
    </row>
    <row r="11" spans="1:4">
      <c t="s" r="A11" s="4">
        <v>144</v>
      </c>
      <c t="n" r="B11" s="6">
        <v>-655</v>
      </c>
      <c t="n" r="C11" s="6">
        <v>-4707</v>
      </c>
      <c t="n" r="D11" s="6">
        <v>645</v>
      </c>
    </row>
    <row r="12" spans="1:4">
      <c t="s" r="A12" s="4">
        <v>128</v>
      </c>
      <c t="n" r="B12" s="6">
        <v>-313</v>
      </c>
      <c t="n" r="C12" s="6">
        <v>-169</v>
      </c>
      <c t="n" r="D12" s="6">
        <v>-969</v>
      </c>
    </row>
    <row r="13" spans="1:4">
      <c t="s" r="A13" s="3">
        <v>145</v>
      </c>
    </row>
    <row r="14" spans="1:4">
      <c t="s" r="A14" s="4">
        <v>146</v>
      </c>
      <c t="n" r="B14" s="6">
        <v>9584</v>
      </c>
      <c t="n" r="C14" s="6">
        <v>-24587</v>
      </c>
      <c t="n" r="D14" s="6">
        <v>-4053</v>
      </c>
    </row>
    <row r="15" spans="1:4">
      <c t="s" r="A15" s="4">
        <v>147</v>
      </c>
      <c t="n" r="B15" s="6">
        <v>-18021</v>
      </c>
      <c t="n" r="C15" s="6">
        <v>-21995</v>
      </c>
      <c t="n" r="D15" s="6">
        <v>-1286</v>
      </c>
    </row>
    <row r="16" spans="1:4">
      <c t="s" r="A16" s="4">
        <v>148</v>
      </c>
      <c t="n" r="B16" s="6">
        <v>-2834</v>
      </c>
      <c t="n" r="C16" s="6">
        <v>-3501</v>
      </c>
      <c t="n" r="D16" s="6">
        <v>-3346</v>
      </c>
    </row>
    <row r="17" spans="1:4">
      <c t="s" r="A17" s="3">
        <v>149</v>
      </c>
    </row>
    <row r="18" spans="1:4">
      <c t="s" r="A18" s="4">
        <v>150</v>
      </c>
      <c t="n" r="B18" s="6">
        <v>-6401</v>
      </c>
      <c t="n" r="C18" s="6">
        <v>8867</v>
      </c>
      <c t="n" r="D18" s="6">
        <v>6108</v>
      </c>
    </row>
    <row r="19" spans="1:4">
      <c t="s" r="A19" s="4">
        <v>151</v>
      </c>
      <c t="n" r="C19" s="6">
        <v>-1560</v>
      </c>
      <c t="n" r="D19" s="6">
        <v>-2028</v>
      </c>
    </row>
    <row r="20" spans="1:4">
      <c t="s" r="A20" s="4">
        <v>57</v>
      </c>
      <c t="n" r="B20" s="6">
        <v>1114</v>
      </c>
      <c t="n" r="C20" s="6">
        <v>-724</v>
      </c>
      <c t="n" r="D20" s="6">
        <v>353</v>
      </c>
    </row>
    <row r="21" spans="1:4">
      <c t="s" r="A21" s="4">
        <v>152</v>
      </c>
      <c t="n" r="B21" s="6">
        <v>5051</v>
      </c>
      <c t="n" r="C21" s="6">
        <v>5313</v>
      </c>
      <c t="n" r="D21" s="6">
        <v>3772</v>
      </c>
    </row>
    <row r="22" spans="1:4">
      <c t="s" r="A22" s="4">
        <v>153</v>
      </c>
      <c t="n" r="B22" s="6">
        <v>28032</v>
      </c>
      <c t="n" r="C22" s="6">
        <v>5658</v>
      </c>
      <c t="n" r="D22" s="6">
        <v>34278</v>
      </c>
    </row>
    <row r="23" spans="1:4">
      <c t="s" r="A23" s="3">
        <v>154</v>
      </c>
    </row>
    <row r="24" spans="1:4">
      <c t="s" r="A24" s="4">
        <v>155</v>
      </c>
      <c t="n" r="B24" s="6">
        <v>22001</v>
      </c>
    </row>
    <row r="25" spans="1:4">
      <c t="s" r="A25" s="4">
        <v>156</v>
      </c>
      <c t="n" r="B25" s="6">
        <v>-14169</v>
      </c>
      <c t="n" r="C25" s="6">
        <v>-18722</v>
      </c>
      <c t="n" r="D25" s="6">
        <v>-4350</v>
      </c>
    </row>
    <row r="26" spans="1:4">
      <c t="s" r="A26" s="4">
        <v>157</v>
      </c>
      <c t="n" r="B26" s="6">
        <v>-2140</v>
      </c>
      <c t="n" r="C26" s="6">
        <v>-1221</v>
      </c>
      <c t="n" r="D26" s="6">
        <v>-2204</v>
      </c>
    </row>
    <row r="27" spans="1:4">
      <c t="s" r="A27" s="4">
        <v>158</v>
      </c>
      <c t="n" r="B27" s="6">
        <v>-12066</v>
      </c>
      <c t="n" r="C27" s="6">
        <v>-1150</v>
      </c>
    </row>
    <row r="28" spans="1:4">
      <c t="s" r="A28" s="4">
        <v>159</v>
      </c>
      <c t="n" r="B28" s="6">
        <v>-6374</v>
      </c>
      <c t="n" r="C28" s="6">
        <v>-21093</v>
      </c>
      <c t="n" r="D28" s="6">
        <v>-6554</v>
      </c>
    </row>
    <row r="29" spans="1:4">
      <c t="s" r="A29" s="3">
        <v>160</v>
      </c>
    </row>
    <row r="30" spans="1:4">
      <c t="s" r="A30" s="4">
        <v>161</v>
      </c>
      <c t="n" r="B30" s="6">
        <v>-8</v>
      </c>
      <c t="n" r="C30" s="6">
        <v>-8</v>
      </c>
      <c t="n" r="D30" s="6">
        <v>-93</v>
      </c>
    </row>
    <row r="31" spans="1:4">
      <c t="s" r="A31" s="4">
        <v>133</v>
      </c>
      <c t="n" r="B31" s="6">
        <v>-22763</v>
      </c>
    </row>
    <row r="32" spans="1:4">
      <c t="s" r="A32" s="4">
        <v>128</v>
      </c>
      <c t="n" r="B32" s="6">
        <v>313</v>
      </c>
      <c t="n" r="C32" s="6">
        <v>169</v>
      </c>
      <c t="n" r="D32" s="6">
        <v>969</v>
      </c>
    </row>
    <row r="33" spans="1:4">
      <c t="s" r="A33" s="4">
        <v>162</v>
      </c>
      <c t="n" r="B33" s="6">
        <v>2287</v>
      </c>
      <c t="n" r="C33" s="6">
        <v>3369</v>
      </c>
      <c t="n" r="D33" s="6">
        <v>5444</v>
      </c>
    </row>
    <row r="34" spans="1:4">
      <c t="s" r="A34" s="4">
        <v>163</v>
      </c>
      <c t="n" r="B34" s="6">
        <v>-20171</v>
      </c>
      <c t="n" r="C34" s="6">
        <v>3530</v>
      </c>
      <c t="n" r="D34" s="6">
        <v>6320</v>
      </c>
    </row>
    <row r="35" spans="1:4">
      <c t="s" r="A35" s="4">
        <v>164</v>
      </c>
      <c t="n" r="B35" s="6">
        <v>-3420</v>
      </c>
      <c t="n" r="C35" s="6">
        <v>-3436</v>
      </c>
      <c t="n" r="D35" s="6">
        <v>-2647</v>
      </c>
    </row>
    <row r="36" spans="1:4">
      <c t="s" r="A36" s="4">
        <v>165</v>
      </c>
      <c t="n" r="B36" s="6">
        <v>-1933</v>
      </c>
      <c t="n" r="C36" s="6">
        <v>-15341</v>
      </c>
      <c t="n" r="D36" s="6">
        <v>31397</v>
      </c>
    </row>
    <row r="37" spans="1:4">
      <c t="s" r="A37" s="4">
        <v>166</v>
      </c>
      <c t="n" r="B37" s="6">
        <v>109289</v>
      </c>
      <c t="n" r="C37" s="6">
        <v>124630</v>
      </c>
      <c t="n" r="D37" s="6">
        <v>93233</v>
      </c>
    </row>
    <row r="38" spans="1:4">
      <c t="s" r="A38" s="4">
        <v>167</v>
      </c>
      <c t="n" r="B38" s="7">
        <v>107356</v>
      </c>
      <c t="n" r="C38" s="7">
        <v>109289</v>
      </c>
      <c t="n" r="D38" s="7">
        <v>1246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9"/>
    <col customWidth="1" max="2" min="2" width="30"/>
    <col customWidth="1" max="3" min="3" width="58"/>
    <col customWidth="1" max="4" min="4" width="37"/>
    <col customWidth="1" max="5" min="5" width="31"/>
  </cols>
  <sheetData>
    <row r="1" spans="1:5">
      <c t="s" r="A1" s="1">
        <v>532</v>
      </c>
      <c t="s" r="B1" s="2">
        <v>533</v>
      </c>
      <c t="s" r="C1" s="2">
        <v>1</v>
      </c>
    </row>
    <row r="2" spans="1:5">
      <c t="s" r="B2" s="2">
        <v>534</v>
      </c>
      <c t="s" r="C2" s="2">
        <v>535</v>
      </c>
      <c t="s" r="D2" s="2">
        <v>536</v>
      </c>
      <c t="s" r="E2" s="2">
        <v>537</v>
      </c>
    </row>
    <row r="3" spans="1:5">
      <c t="s" r="A3" s="3">
        <v>538</v>
      </c>
    </row>
    <row r="4" spans="1:5">
      <c t="s" r="A4" s="4">
        <v>539</v>
      </c>
      <c t="n" r="C4" s="6">
        <v>3</v>
      </c>
    </row>
    <row r="5" spans="1:5">
      <c t="s" r="A5" s="4">
        <v>540</v>
      </c>
      <c t="n" r="C5" s="6">
        <v>1178585</v>
      </c>
      <c t="n" r="D5" s="6">
        <v>898429</v>
      </c>
    </row>
    <row r="6" spans="1:5">
      <c t="s" r="A6" s="4">
        <v>541</v>
      </c>
      <c t="s" r="C6" s="4">
        <v>308</v>
      </c>
    </row>
    <row r="7" spans="1:5">
      <c t="s" r="A7" s="4">
        <v>542</v>
      </c>
      <c t="s" r="C7" s="4">
        <v>543</v>
      </c>
    </row>
    <row r="8" spans="1:5">
      <c t="s" r="A8" s="4">
        <v>544</v>
      </c>
      <c t="n" r="C8" s="6">
        <v>3</v>
      </c>
    </row>
    <row r="9" spans="1:5">
      <c t="s" r="A9" s="4">
        <v>545</v>
      </c>
      <c t="n" r="C9" s="8">
        <v>15.08</v>
      </c>
      <c t="n" r="D9" s="8">
        <v>19.38</v>
      </c>
      <c t="n" r="E9" s="8">
        <v>14.41</v>
      </c>
    </row>
    <row r="10" spans="1:5">
      <c t="s" r="A10" s="4">
        <v>546</v>
      </c>
      <c t="n" r="C10" s="8">
        <v>43.26</v>
      </c>
    </row>
    <row r="11" spans="1:5">
      <c t="s" r="A11" s="4">
        <v>547</v>
      </c>
      <c t="n" r="C11" s="7">
        <v>1700000</v>
      </c>
      <c t="n" r="D11" s="7">
        <v>2200000</v>
      </c>
      <c t="n" r="E11" s="7">
        <v>3700000</v>
      </c>
    </row>
    <row r="12" spans="1:5">
      <c t="s" r="A12" s="4">
        <v>548</v>
      </c>
      <c t="n" r="C12" s="6">
        <v>3900000</v>
      </c>
      <c t="n" r="D12" s="6">
        <v>3700000</v>
      </c>
      <c t="n" r="E12" s="6">
        <v>3300000</v>
      </c>
    </row>
    <row r="13" spans="1:5">
      <c t="s" r="A13" s="4">
        <v>549</v>
      </c>
      <c t="n" r="C13" s="6">
        <v>4306000</v>
      </c>
      <c t="n" r="D13" s="6">
        <v>4678000</v>
      </c>
      <c t="n" r="E13" s="7">
        <v>4409000</v>
      </c>
    </row>
    <row r="14" spans="1:5">
      <c t="s" r="A14" s="4">
        <v>550</v>
      </c>
      <c t="n" r="C14" s="7">
        <v>7000000</v>
      </c>
    </row>
    <row r="15" spans="1:5">
      <c t="s" r="A15" s="4">
        <v>551</v>
      </c>
      <c t="s" r="C15" s="4">
        <v>552</v>
      </c>
    </row>
    <row r="16" spans="1:5">
      <c t="s" r="A16" s="4">
        <v>423</v>
      </c>
    </row>
    <row r="17" spans="1:5">
      <c t="s" r="A17" s="3">
        <v>538</v>
      </c>
    </row>
    <row r="18" spans="1:5">
      <c t="s" r="A18" s="4">
        <v>545</v>
      </c>
      <c t="n" r="C18" s="8">
        <v>19.97</v>
      </c>
    </row>
    <row r="19" spans="1:5">
      <c t="s" r="A19" s="4">
        <v>546</v>
      </c>
      <c t="n" r="C19" s="8">
        <v>44.45</v>
      </c>
    </row>
    <row r="20" spans="1:5">
      <c t="s" r="A20" s="4">
        <v>553</v>
      </c>
    </row>
    <row r="21" spans="1:5">
      <c t="s" r="A21" s="3">
        <v>538</v>
      </c>
    </row>
    <row r="22" spans="1:5">
      <c t="s" r="A22" s="4">
        <v>554</v>
      </c>
      <c t="n" r="C22" s="6">
        <v>1750000</v>
      </c>
    </row>
    <row r="23" spans="1:5">
      <c t="s" r="A23" s="4">
        <v>540</v>
      </c>
      <c t="n" r="C23" s="6">
        <v>69587</v>
      </c>
    </row>
    <row r="24" spans="1:5">
      <c t="s" r="A24" s="4">
        <v>555</v>
      </c>
      <c t="n" r="C24" s="8">
        <v>13.04</v>
      </c>
    </row>
    <row r="25" spans="1:5">
      <c t="s" r="A25" s="4">
        <v>556</v>
      </c>
      <c t="n" r="C25" s="8">
        <v>24.36</v>
      </c>
    </row>
    <row r="26" spans="1:5">
      <c t="s" r="A26" s="4">
        <v>542</v>
      </c>
      <c t="s" r="C26" s="4">
        <v>346</v>
      </c>
    </row>
    <row r="27" spans="1:5">
      <c t="s" r="A27" s="4">
        <v>557</v>
      </c>
    </row>
    <row r="28" spans="1:5">
      <c t="s" r="A28" s="3">
        <v>538</v>
      </c>
    </row>
    <row r="29" spans="1:5">
      <c t="s" r="A29" s="4">
        <v>542</v>
      </c>
      <c t="s" r="C29" s="4">
        <v>334</v>
      </c>
    </row>
    <row r="30" spans="1:5">
      <c t="s" r="A30" s="4">
        <v>558</v>
      </c>
    </row>
    <row r="31" spans="1:5">
      <c t="s" r="A31" s="3">
        <v>538</v>
      </c>
    </row>
    <row r="32" spans="1:5">
      <c t="s" r="A32" s="4">
        <v>541</v>
      </c>
      <c t="s" r="C32" s="4">
        <v>308</v>
      </c>
    </row>
    <row r="33" spans="1:5">
      <c t="s" r="A33" s="4">
        <v>559</v>
      </c>
    </row>
    <row r="34" spans="1:5">
      <c t="s" r="A34" s="3">
        <v>538</v>
      </c>
    </row>
    <row r="35" spans="1:5">
      <c t="s" r="A35" s="4">
        <v>554</v>
      </c>
      <c t="n" r="C35" s="6">
        <v>1781546</v>
      </c>
    </row>
    <row r="36" spans="1:5">
      <c t="s" r="A36" s="4">
        <v>540</v>
      </c>
      <c t="n" r="C36" s="6">
        <v>677869</v>
      </c>
    </row>
    <row r="37" spans="1:5">
      <c t="s" r="A37" s="4">
        <v>555</v>
      </c>
      <c t="n" r="C37" s="8">
        <v>24.3</v>
      </c>
    </row>
    <row r="38" spans="1:5">
      <c t="s" r="A38" s="4">
        <v>556</v>
      </c>
      <c t="n" r="C38" s="8">
        <v>57.54</v>
      </c>
    </row>
    <row r="39" spans="1:5">
      <c t="s" r="A39" s="4">
        <v>542</v>
      </c>
      <c t="s" r="C39" s="4">
        <v>346</v>
      </c>
    </row>
    <row r="40" spans="1:5">
      <c t="s" r="A40" s="4">
        <v>560</v>
      </c>
    </row>
    <row r="41" spans="1:5">
      <c t="s" r="A41" s="3">
        <v>538</v>
      </c>
    </row>
    <row r="42" spans="1:5">
      <c t="s" r="A42" s="4">
        <v>542</v>
      </c>
      <c t="s" r="C42" s="4">
        <v>334</v>
      </c>
    </row>
    <row r="43" spans="1:5">
      <c t="s" r="A43" s="4">
        <v>561</v>
      </c>
    </row>
    <row r="44" spans="1:5">
      <c t="s" r="A44" s="3">
        <v>538</v>
      </c>
    </row>
    <row r="45" spans="1:5">
      <c t="s" r="A45" s="4">
        <v>541</v>
      </c>
      <c t="s" r="C45" s="4">
        <v>308</v>
      </c>
    </row>
    <row r="46" spans="1:5">
      <c t="s" r="A46" s="4">
        <v>562</v>
      </c>
    </row>
    <row r="47" spans="1:5">
      <c t="s" r="A47" s="3">
        <v>538</v>
      </c>
    </row>
    <row r="48" spans="1:5">
      <c t="s" r="A48" s="4">
        <v>554</v>
      </c>
      <c t="n" r="B48" s="6">
        <v>1974543</v>
      </c>
    </row>
    <row r="49" spans="1:5">
      <c t="s" r="A49" s="4">
        <v>540</v>
      </c>
      <c t="n" r="B49" s="6">
        <v>339452</v>
      </c>
    </row>
    <row r="50" spans="1:5">
      <c t="s" r="A50" s="4">
        <v>555</v>
      </c>
      <c t="n" r="B50" s="8">
        <v>29.98</v>
      </c>
    </row>
    <row r="51" spans="1:5">
      <c t="s" r="A51" s="4">
        <v>556</v>
      </c>
      <c t="n" r="B51" s="8">
        <v>62.63</v>
      </c>
    </row>
    <row r="52" spans="1:5">
      <c t="s" r="A52" s="4">
        <v>542</v>
      </c>
      <c t="s" r="B52" s="4">
        <v>334</v>
      </c>
    </row>
    <row r="53" spans="1:5">
      <c t="s" r="A53" s="4">
        <v>563</v>
      </c>
    </row>
    <row r="54" spans="1:5">
      <c t="s" r="A54" s="3">
        <v>538</v>
      </c>
    </row>
    <row r="55" spans="1:5">
      <c t="s" r="A55" s="4">
        <v>541</v>
      </c>
      <c t="s" r="B55" s="4">
        <v>308</v>
      </c>
    </row>
    <row r="56" spans="1:5">
      <c t="s" r="A56" s="4">
        <v>564</v>
      </c>
    </row>
    <row r="57" spans="1:5">
      <c t="s" r="A57" s="3">
        <v>538</v>
      </c>
    </row>
    <row r="58" spans="1:5">
      <c t="s" r="A58" s="4">
        <v>565</v>
      </c>
      <c t="n" r="D58" s="7">
        <v>100000</v>
      </c>
    </row>
    <row r="59" spans="1:5">
      <c t="s" r="A59" s="4">
        <v>566</v>
      </c>
      <c t="s" r="D59" s="4">
        <v>56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8</v>
      </c>
      <c t="s" r="B1" s="2">
        <v>1</v>
      </c>
    </row>
    <row r="2" spans="1:4">
      <c t="s" r="B2" s="2">
        <v>2</v>
      </c>
      <c t="s" r="C2" s="2">
        <v>32</v>
      </c>
      <c t="s" r="D2" s="2">
        <v>84</v>
      </c>
    </row>
    <row r="3" spans="1:4">
      <c t="s" r="A3" s="3">
        <v>569</v>
      </c>
    </row>
    <row r="4" spans="1:4">
      <c t="s" r="A4" s="4">
        <v>570</v>
      </c>
      <c t="s" r="B4" s="4">
        <v>571</v>
      </c>
      <c t="s" r="C4" s="4">
        <v>571</v>
      </c>
      <c t="s" r="D4" s="4">
        <v>571</v>
      </c>
    </row>
    <row r="5" spans="1:4">
      <c t="s" r="A5" s="4">
        <v>572</v>
      </c>
      <c t="s" r="B5" s="4">
        <v>573</v>
      </c>
    </row>
    <row r="6" spans="1:4">
      <c t="s" r="A6" s="4">
        <v>574</v>
      </c>
      <c t="s" r="B6" s="4">
        <v>575</v>
      </c>
    </row>
    <row r="7" spans="1:4">
      <c t="s" r="A7" s="4">
        <v>576</v>
      </c>
      <c t="s" r="B7" s="4">
        <v>571</v>
      </c>
    </row>
    <row r="8" spans="1:4">
      <c t="s" r="A8" s="4">
        <v>577</v>
      </c>
      <c t="s" r="B8" s="4">
        <v>492</v>
      </c>
      <c t="s" r="C8" s="4">
        <v>578</v>
      </c>
      <c t="s" r="D8" s="4">
        <v>578</v>
      </c>
    </row>
    <row r="9" spans="1:4">
      <c t="s" r="A9" s="4">
        <v>579</v>
      </c>
      <c t="s" r="B9" s="4">
        <v>580</v>
      </c>
    </row>
    <row r="10" spans="1:4">
      <c t="s" r="A10" s="4">
        <v>581</v>
      </c>
      <c t="s" r="B10" s="4">
        <v>5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82</v>
      </c>
      <c t="s" r="B1" s="2">
        <v>1</v>
      </c>
    </row>
    <row r="2" spans="1:4">
      <c t="s" r="B2" s="2">
        <v>2</v>
      </c>
      <c t="s" r="C2" s="2">
        <v>32</v>
      </c>
      <c t="s" r="D2" s="2">
        <v>84</v>
      </c>
    </row>
    <row r="3" spans="1:4">
      <c t="s" r="A3" s="3">
        <v>569</v>
      </c>
    </row>
    <row r="4" spans="1:4">
      <c t="s" r="A4" s="4">
        <v>572</v>
      </c>
      <c t="s" r="B4" s="4">
        <v>583</v>
      </c>
      <c t="s" r="C4" s="4">
        <v>573</v>
      </c>
      <c t="s" r="D4" s="4">
        <v>584</v>
      </c>
    </row>
    <row r="5" spans="1:4">
      <c t="s" r="A5" s="4">
        <v>574</v>
      </c>
      <c t="s" r="B5" s="4">
        <v>585</v>
      </c>
      <c t="s" r="C5" s="4">
        <v>586</v>
      </c>
      <c t="s" r="D5" s="4">
        <v>587</v>
      </c>
    </row>
    <row r="6" spans="1:4">
      <c t="s" r="A6" s="4">
        <v>576</v>
      </c>
      <c t="s" r="B6" s="4">
        <v>571</v>
      </c>
      <c t="s" r="C6" s="4">
        <v>571</v>
      </c>
      <c t="s" r="D6" s="4">
        <v>571</v>
      </c>
    </row>
    <row r="7" spans="1:4">
      <c t="s" r="A7" s="4">
        <v>577</v>
      </c>
      <c t="s" r="B7" s="4">
        <v>308</v>
      </c>
      <c t="s" r="D7" s="4">
        <v>492</v>
      </c>
    </row>
    <row r="8" spans="1:4">
      <c t="s" r="A8" s="4">
        <v>588</v>
      </c>
      <c t="s" r="B8" s="4">
        <v>589</v>
      </c>
      <c t="s" r="C8" s="4">
        <v>590</v>
      </c>
      <c t="s" r="D8" s="4">
        <v>591</v>
      </c>
    </row>
    <row r="9" spans="1:4">
      <c t="s" r="A9" s="4">
        <v>592</v>
      </c>
      <c t="s" r="B9" s="4">
        <v>593</v>
      </c>
      <c t="s" r="C9" s="4">
        <v>594</v>
      </c>
      <c t="s" r="D9" s="4">
        <v>595</v>
      </c>
    </row>
    <row r="10" spans="1:4">
      <c t="s" r="A10" s="4">
        <v>581</v>
      </c>
      <c t="s" r="B10" s="4">
        <v>596</v>
      </c>
      <c t="s" r="C10" s="4">
        <v>597</v>
      </c>
      <c t="s" r="D10" s="4">
        <v>598</v>
      </c>
    </row>
    <row r="11" spans="1:4">
      <c t="s" r="A11" s="4">
        <v>327</v>
      </c>
    </row>
    <row r="12" spans="1:4">
      <c t="s" r="A12" s="3">
        <v>569</v>
      </c>
    </row>
    <row r="13" spans="1:4">
      <c t="s" r="A13" s="4">
        <v>577</v>
      </c>
      <c t="s" r="C13" s="4">
        <v>308</v>
      </c>
    </row>
    <row r="14" spans="1:4">
      <c t="s" r="A14" s="4">
        <v>335</v>
      </c>
    </row>
    <row r="15" spans="1:4">
      <c t="s" r="A15" s="3">
        <v>569</v>
      </c>
    </row>
    <row r="16" spans="1:4">
      <c t="s" r="A16" s="4">
        <v>577</v>
      </c>
      <c t="s" r="C16" s="4">
        <v>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7"/>
  </cols>
  <sheetData>
    <row r="1" spans="1:2">
      <c t="s" r="A1" s="1">
        <v>599</v>
      </c>
      <c t="s" r="B1" s="2">
        <v>1</v>
      </c>
    </row>
    <row r="2" spans="1:2">
      <c t="s" r="B2" s="2">
        <v>600</v>
      </c>
    </row>
    <row r="3" spans="1:2">
      <c t="s" r="A3" s="3">
        <v>601</v>
      </c>
    </row>
    <row r="4" spans="1:2">
      <c t="s" r="A4" s="4">
        <v>602</v>
      </c>
      <c t="n" r="B4" s="6">
        <v>898429</v>
      </c>
    </row>
    <row r="5" spans="1:2">
      <c t="s" r="A5" s="4">
        <v>603</v>
      </c>
      <c t="n" r="B5" s="6">
        <v>528005</v>
      </c>
    </row>
    <row r="6" spans="1:2">
      <c t="s" r="A6" s="4">
        <v>604</v>
      </c>
      <c t="n" r="B6" s="6">
        <v>-181063</v>
      </c>
    </row>
    <row r="7" spans="1:2">
      <c t="s" r="A7" s="4">
        <v>605</v>
      </c>
      <c t="n" r="B7" s="6">
        <v>-66786</v>
      </c>
    </row>
    <row r="8" spans="1:2">
      <c t="s" r="A8" s="4">
        <v>606</v>
      </c>
      <c t="n" r="B8" s="6">
        <v>1178585</v>
      </c>
    </row>
    <row r="9" spans="1:2">
      <c t="s" r="A9" s="4">
        <v>607</v>
      </c>
      <c t="n" r="B9" s="6">
        <v>566428</v>
      </c>
    </row>
    <row r="10" spans="1:2">
      <c t="s" r="A10" s="3">
        <v>608</v>
      </c>
    </row>
    <row r="11" spans="1:2">
      <c t="s" r="A11" s="4">
        <v>609</v>
      </c>
      <c t="n" r="B11" s="8">
        <v>44.4</v>
      </c>
    </row>
    <row r="12" spans="1:2">
      <c t="s" r="A12" s="4">
        <v>610</v>
      </c>
      <c t="n" r="B12" s="10">
        <v>55.21</v>
      </c>
    </row>
    <row r="13" spans="1:2">
      <c t="s" r="A13" s="4">
        <v>611</v>
      </c>
      <c t="n" r="B13" s="10">
        <v>55.68</v>
      </c>
    </row>
    <row r="14" spans="1:2">
      <c t="s" r="A14" s="4">
        <v>612</v>
      </c>
      <c t="n" r="B14" s="10">
        <v>33.11</v>
      </c>
    </row>
    <row r="15" spans="1:2">
      <c t="s" r="A15" s="4">
        <v>613</v>
      </c>
      <c t="n" r="B15" s="10">
        <v>48.14</v>
      </c>
    </row>
    <row r="16" spans="1:2">
      <c t="s" r="A16" s="4">
        <v>614</v>
      </c>
      <c t="n" r="B16" s="8">
        <v>42.14</v>
      </c>
    </row>
    <row r="17" spans="1:2">
      <c t="s" r="A17" s="3">
        <v>615</v>
      </c>
    </row>
    <row r="18" spans="1:2">
      <c t="s" r="A18" s="4">
        <v>616</v>
      </c>
      <c t="s" r="B18" s="4">
        <v>617</v>
      </c>
    </row>
    <row r="19" spans="1:2">
      <c t="s" r="A19" s="4">
        <v>618</v>
      </c>
      <c t="s" r="B19" s="4">
        <v>543</v>
      </c>
    </row>
    <row r="20" spans="1:2">
      <c t="s" r="A20" s="3">
        <v>619</v>
      </c>
    </row>
    <row r="21" spans="1:2">
      <c t="s" r="A21" s="4">
        <v>620</v>
      </c>
      <c t="n" r="B21" s="7">
        <v>1382</v>
      </c>
    </row>
    <row r="22" spans="1:2">
      <c t="s" r="A22" s="4">
        <v>621</v>
      </c>
      <c t="n" r="B22" s="7">
        <v>13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30"/>
  </cols>
  <sheetData>
    <row r="1" spans="1:2">
      <c t="s" r="A1" s="1">
        <v>622</v>
      </c>
      <c t="s" r="B1" s="2">
        <v>1</v>
      </c>
    </row>
    <row r="2" spans="1:2">
      <c t="s" r="B2" s="2">
        <v>623</v>
      </c>
    </row>
    <row r="3" spans="1:2">
      <c t="s" r="A3" s="3">
        <v>624</v>
      </c>
    </row>
    <row r="4" spans="1:2">
      <c t="s" r="A4" s="4">
        <v>625</v>
      </c>
      <c t="n" r="B4" s="6">
        <v>13955</v>
      </c>
    </row>
    <row r="5" spans="1:2">
      <c t="s" r="A5" s="4">
        <v>603</v>
      </c>
      <c t="n" r="B5" s="6">
        <v>16892</v>
      </c>
    </row>
    <row r="6" spans="1:2">
      <c t="s" r="A6" s="4">
        <v>604</v>
      </c>
      <c t="n" r="B6" s="6">
        <v>-1582</v>
      </c>
    </row>
    <row r="7" spans="1:2">
      <c t="s" r="A7" s="4">
        <v>626</v>
      </c>
      <c t="n" r="B7" s="6">
        <v>-13349</v>
      </c>
    </row>
    <row r="8" spans="1:2">
      <c t="s" r="A8" s="4">
        <v>627</v>
      </c>
      <c t="n" r="B8" s="6">
        <v>15916</v>
      </c>
    </row>
    <row r="9" spans="1:2">
      <c t="s" r="A9" s="3">
        <v>628</v>
      </c>
    </row>
    <row r="10" spans="1:2">
      <c t="s" r="A10" s="4">
        <v>629</v>
      </c>
      <c t="n" r="B10" s="8">
        <v>43.57</v>
      </c>
    </row>
    <row r="11" spans="1:2">
      <c t="s" r="A11" s="4">
        <v>610</v>
      </c>
      <c t="n" r="B11" s="10">
        <v>43.26</v>
      </c>
    </row>
    <row r="12" spans="1:2">
      <c t="s" r="A12" s="4">
        <v>611</v>
      </c>
      <c t="n" r="B12" s="10">
        <v>46.15</v>
      </c>
    </row>
    <row r="13" spans="1:2">
      <c t="s" r="A13" s="4">
        <v>630</v>
      </c>
      <c t="n" r="B13" s="10">
        <v>42.99</v>
      </c>
    </row>
    <row r="14" spans="1:2">
      <c t="s" r="A14" s="4">
        <v>631</v>
      </c>
      <c t="n" r="B14" s="8">
        <v>43.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2</v>
      </c>
      <c t="s" r="B1" s="2">
        <v>370</v>
      </c>
      <c t="s" r="J1" s="2">
        <v>1</v>
      </c>
    </row>
    <row r="2" spans="1:12">
      <c t="s" r="B2" s="2">
        <v>2</v>
      </c>
      <c t="s" r="C2" s="2">
        <v>371</v>
      </c>
      <c t="s" r="D2" s="2">
        <v>633</v>
      </c>
      <c t="s" r="E2" s="2">
        <v>634</v>
      </c>
      <c t="s" r="F2" s="2">
        <v>32</v>
      </c>
      <c t="s" r="G2" s="2">
        <v>635</v>
      </c>
      <c t="s" r="H2" s="2">
        <v>636</v>
      </c>
      <c t="s" r="I2" s="2">
        <v>637</v>
      </c>
      <c t="s" r="J2" s="2">
        <v>2</v>
      </c>
      <c t="s" r="K2" s="2">
        <v>32</v>
      </c>
      <c t="s" r="L2" s="2">
        <v>84</v>
      </c>
    </row>
    <row r="3" spans="1:12">
      <c t="s" r="A3" s="3">
        <v>638</v>
      </c>
    </row>
    <row r="4" spans="1:12">
      <c t="s" r="A4" s="4">
        <v>108</v>
      </c>
      <c t="n" r="J4" s="6">
        <v>17288665</v>
      </c>
      <c t="n" r="K4" s="6">
        <v>17247727</v>
      </c>
      <c t="n" r="L4" s="6">
        <v>17087104</v>
      </c>
    </row>
    <row r="5" spans="1:12">
      <c t="s" r="A5" s="4">
        <v>639</v>
      </c>
      <c t="n" r="J5" s="6">
        <v>100808</v>
      </c>
      <c t="n" r="K5" s="6">
        <v>168726</v>
      </c>
      <c t="n" r="L5" s="6">
        <v>154011</v>
      </c>
    </row>
    <row r="6" spans="1:12">
      <c t="s" r="A6" s="4">
        <v>640</v>
      </c>
      <c t="n" r="J6" s="6">
        <v>17389473</v>
      </c>
      <c t="n" r="K6" s="6">
        <v>17416453</v>
      </c>
      <c t="n" r="L6" s="6">
        <v>17241115</v>
      </c>
    </row>
    <row r="7" spans="1:12">
      <c t="s" r="A7" s="4">
        <v>641</v>
      </c>
      <c t="n" r="J7" s="6">
        <v>870421</v>
      </c>
      <c t="n" r="K7" s="6">
        <v>520739</v>
      </c>
      <c t="n" r="L7" s="6">
        <v>403649</v>
      </c>
    </row>
    <row r="8" spans="1:12">
      <c t="s" r="A8" s="4">
        <v>642</v>
      </c>
      <c t="n" r="B8" s="8">
        <v>0.52</v>
      </c>
      <c t="n" r="C8" s="8">
        <v>-0.05</v>
      </c>
      <c t="n" r="D8" s="8">
        <v>0.24</v>
      </c>
      <c t="n" r="E8" s="8">
        <v>0.04</v>
      </c>
      <c t="n" r="F8" s="8">
        <v>0.64</v>
      </c>
      <c t="n" r="G8" s="8">
        <v>0.65</v>
      </c>
      <c t="n" r="H8" s="8">
        <v>0.37</v>
      </c>
      <c t="n" r="I8" s="8">
        <v>0.29</v>
      </c>
      <c t="n" r="J8" s="8">
        <v>0.74</v>
      </c>
      <c t="n" r="K8" s="8">
        <v>1.95</v>
      </c>
      <c t="n" r="L8" s="8">
        <v>1.26</v>
      </c>
    </row>
    <row r="9" spans="1:12">
      <c t="s" r="A9" s="4">
        <v>643</v>
      </c>
      <c t="n" r="J9" s="6">
        <v>0</v>
      </c>
      <c t="n" r="K9" s="10">
        <v>-0.02</v>
      </c>
      <c t="n" r="L9" s="10">
        <v>-0.01</v>
      </c>
    </row>
    <row r="10" spans="1:12">
      <c t="s" r="A10" s="4">
        <v>644</v>
      </c>
      <c t="n" r="B10" s="8">
        <v>0.52</v>
      </c>
      <c t="n" r="C10" s="8">
        <v>-0.05</v>
      </c>
      <c t="n" r="D10" s="8">
        <v>0.24</v>
      </c>
      <c t="n" r="E10" s="8">
        <v>0.04</v>
      </c>
      <c t="n" r="F10" s="8">
        <v>0.64</v>
      </c>
      <c t="n" r="G10" s="8">
        <v>0.64</v>
      </c>
      <c t="n" r="H10" s="8">
        <v>0.36</v>
      </c>
      <c t="n" r="I10" s="8">
        <v>0.29</v>
      </c>
      <c t="n" r="J10" s="8">
        <v>0.74</v>
      </c>
      <c t="n" r="K10" s="8">
        <v>1.93</v>
      </c>
      <c t="n" r="L10" s="8">
        <v>1.2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2</v>
      </c>
      <c t="s" r="D2" s="2">
        <v>84</v>
      </c>
    </row>
    <row r="3" spans="1:4">
      <c t="s" r="A3" s="3">
        <v>646</v>
      </c>
    </row>
    <row r="4" spans="1:4">
      <c t="s" r="A4" s="4">
        <v>647</v>
      </c>
      <c t="n" r="B4" s="7">
        <v>1334</v>
      </c>
      <c t="n" r="C4" s="7">
        <v>1127</v>
      </c>
      <c t="n" r="D4" s="7">
        <v>9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t="s" r="A1" s="1">
        <v>648</v>
      </c>
      <c t="s" r="B1" s="2">
        <v>1</v>
      </c>
    </row>
    <row r="2" spans="1:2">
      <c t="s" r="B2" s="2">
        <v>649</v>
      </c>
    </row>
    <row r="3" spans="1:2">
      <c t="s" r="A3" s="3">
        <v>650</v>
      </c>
    </row>
    <row r="4" spans="1:2">
      <c t="s" r="A4" s="4">
        <v>651</v>
      </c>
      <c t="n" r="B4" s="6">
        <v>3</v>
      </c>
    </row>
    <row r="5" spans="1:2">
      <c t="s" r="A5" s="4">
        <v>652</v>
      </c>
      <c t="n" r="B5" s="6">
        <v>0</v>
      </c>
    </row>
    <row r="6" spans="1:2">
      <c t="s" r="A6" s="4">
        <v>327</v>
      </c>
    </row>
    <row r="7" spans="1:2">
      <c t="s" r="A7" s="3">
        <v>650</v>
      </c>
    </row>
    <row r="8" spans="1:2">
      <c t="s" r="A8" s="4">
        <v>653</v>
      </c>
      <c t="s" r="B8" s="4">
        <v>6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5</v>
      </c>
      <c t="s" r="B1" s="2">
        <v>370</v>
      </c>
      <c t="s" r="J1" s="2">
        <v>1</v>
      </c>
    </row>
    <row r="2" spans="1:12">
      <c t="s" r="B2" s="2">
        <v>2</v>
      </c>
      <c t="s" r="C2" s="2">
        <v>371</v>
      </c>
      <c t="s" r="D2" s="2">
        <v>633</v>
      </c>
      <c t="s" r="E2" s="2">
        <v>634</v>
      </c>
      <c t="s" r="F2" s="2">
        <v>32</v>
      </c>
      <c t="s" r="G2" s="2">
        <v>635</v>
      </c>
      <c t="s" r="H2" s="2">
        <v>636</v>
      </c>
      <c t="s" r="I2" s="2">
        <v>637</v>
      </c>
      <c t="s" r="J2" s="2">
        <v>2</v>
      </c>
      <c t="s" r="K2" s="2">
        <v>32</v>
      </c>
      <c t="s" r="L2" s="2">
        <v>84</v>
      </c>
    </row>
    <row r="3" spans="1:12">
      <c t="s" r="A3" s="3">
        <v>650</v>
      </c>
    </row>
    <row r="4" spans="1:12">
      <c t="s" r="A4" s="4">
        <v>656</v>
      </c>
      <c t="n" r="B4" s="7">
        <v>91327</v>
      </c>
      <c t="n" r="C4" s="7">
        <v>72507</v>
      </c>
      <c t="n" r="D4" s="7">
        <v>83775</v>
      </c>
      <c t="n" r="E4" s="7">
        <v>69939</v>
      </c>
      <c t="n" r="F4" s="7">
        <v>104153</v>
      </c>
      <c t="n" r="G4" s="7">
        <v>82239</v>
      </c>
      <c t="n" r="H4" s="7">
        <v>82060</v>
      </c>
      <c t="n" r="I4" s="7">
        <v>73374</v>
      </c>
      <c t="n" r="J4" s="7">
        <v>317548</v>
      </c>
      <c t="n" r="K4" s="7">
        <v>341826</v>
      </c>
      <c t="n" r="L4" s="7">
        <v>291784</v>
      </c>
    </row>
    <row r="5" spans="1:12">
      <c t="s" r="A5" s="4">
        <v>95</v>
      </c>
      <c t="n" r="J5" s="6">
        <v>11217</v>
      </c>
      <c t="n" r="K5" s="6">
        <v>7428</v>
      </c>
      <c t="n" r="L5" s="6">
        <v>7038</v>
      </c>
    </row>
    <row r="6" spans="1:12">
      <c t="s" r="A6" s="4">
        <v>657</v>
      </c>
      <c t="n" r="J6" s="6">
        <v>13122</v>
      </c>
      <c t="n" r="K6" s="6">
        <v>37340</v>
      </c>
      <c t="n" r="L6" s="6">
        <v>30154</v>
      </c>
    </row>
    <row r="7" spans="1:12">
      <c t="s" r="A7" s="4">
        <v>658</v>
      </c>
      <c t="n" r="B7" s="6">
        <v>78302</v>
      </c>
      <c t="n" r="F7" s="6">
        <v>57659</v>
      </c>
      <c t="n" r="J7" s="6">
        <v>78302</v>
      </c>
      <c t="n" r="K7" s="6">
        <v>57659</v>
      </c>
      <c t="n" r="L7" s="6">
        <v>43921</v>
      </c>
    </row>
    <row r="8" spans="1:12">
      <c t="s" r="A8" s="4">
        <v>659</v>
      </c>
      <c t="n" r="J8" s="6">
        <v>14169</v>
      </c>
      <c t="n" r="K8" s="6">
        <v>18722</v>
      </c>
      <c t="n" r="L8" s="6">
        <v>6440</v>
      </c>
    </row>
    <row r="9" spans="1:12">
      <c t="s" r="A9" s="4">
        <v>52</v>
      </c>
      <c t="n" r="B9" s="6">
        <v>409186</v>
      </c>
      <c t="n" r="F9" s="6">
        <v>425463</v>
      </c>
      <c t="n" r="J9" s="6">
        <v>409186</v>
      </c>
      <c t="n" r="K9" s="6">
        <v>425463</v>
      </c>
      <c t="n" r="L9" s="6">
        <v>391496</v>
      </c>
    </row>
    <row r="10" spans="1:12">
      <c t="s" r="A10" s="4">
        <v>381</v>
      </c>
    </row>
    <row r="11" spans="1:12">
      <c t="s" r="A11" s="3">
        <v>650</v>
      </c>
    </row>
    <row r="12" spans="1:12">
      <c t="s" r="A12" s="4">
        <v>656</v>
      </c>
      <c t="n" r="J12" s="6">
        <v>143388</v>
      </c>
      <c t="n" r="K12" s="6">
        <v>138968</v>
      </c>
      <c t="n" r="L12" s="6">
        <v>120435</v>
      </c>
    </row>
    <row r="13" spans="1:12">
      <c t="s" r="A13" s="4">
        <v>95</v>
      </c>
      <c t="n" r="J13" s="6">
        <v>6799</v>
      </c>
      <c t="n" r="K13" s="6">
        <v>3989</v>
      </c>
      <c t="n" r="L13" s="6">
        <v>4012</v>
      </c>
    </row>
    <row r="14" spans="1:12">
      <c t="s" r="A14" s="4">
        <v>657</v>
      </c>
      <c t="n" r="J14" s="6">
        <v>-46</v>
      </c>
      <c t="n" r="K14" s="6">
        <v>7490</v>
      </c>
      <c t="n" r="L14" s="6">
        <v>6270</v>
      </c>
    </row>
    <row r="15" spans="1:12">
      <c t="s" r="A15" s="4">
        <v>658</v>
      </c>
      <c t="n" r="B15" s="6">
        <v>49420</v>
      </c>
      <c t="n" r="F15" s="6">
        <v>37013</v>
      </c>
      <c t="n" r="J15" s="6">
        <v>49420</v>
      </c>
      <c t="n" r="K15" s="6">
        <v>37013</v>
      </c>
      <c t="n" r="L15" s="6">
        <v>23791</v>
      </c>
    </row>
    <row r="16" spans="1:12">
      <c t="s" r="A16" s="4">
        <v>659</v>
      </c>
      <c t="n" r="J16" s="6">
        <v>7084</v>
      </c>
      <c t="n" r="K16" s="6">
        <v>12347</v>
      </c>
      <c t="n" r="L16" s="6">
        <v>3563</v>
      </c>
    </row>
    <row r="17" spans="1:12">
      <c t="s" r="A17" s="4">
        <v>52</v>
      </c>
      <c t="n" r="B17" s="6">
        <v>193270</v>
      </c>
      <c t="n" r="F17" s="6">
        <v>222273</v>
      </c>
      <c t="n" r="J17" s="6">
        <v>193270</v>
      </c>
      <c t="n" r="K17" s="6">
        <v>222273</v>
      </c>
      <c t="n" r="L17" s="6">
        <v>201679</v>
      </c>
    </row>
    <row r="18" spans="1:12">
      <c t="s" r="A18" s="4">
        <v>382</v>
      </c>
    </row>
    <row r="19" spans="1:12">
      <c t="s" r="A19" s="3">
        <v>650</v>
      </c>
    </row>
    <row r="20" spans="1:12">
      <c t="s" r="A20" s="4">
        <v>656</v>
      </c>
      <c t="n" r="J20" s="6">
        <v>103183</v>
      </c>
      <c t="n" r="K20" s="6">
        <v>120179</v>
      </c>
      <c t="n" r="L20" s="6">
        <v>103415</v>
      </c>
    </row>
    <row r="21" spans="1:12">
      <c t="s" r="A21" s="4">
        <v>95</v>
      </c>
      <c t="n" r="J21" s="6">
        <v>3065</v>
      </c>
      <c t="n" r="K21" s="6">
        <v>2090</v>
      </c>
      <c t="n" r="L21" s="6">
        <v>1880</v>
      </c>
    </row>
    <row r="22" spans="1:12">
      <c t="s" r="A22" s="4">
        <v>657</v>
      </c>
      <c t="n" r="J22" s="6">
        <v>-4442</v>
      </c>
      <c t="n" r="K22" s="6">
        <v>8811</v>
      </c>
      <c t="n" r="L22" s="6">
        <v>6417</v>
      </c>
    </row>
    <row r="23" spans="1:12">
      <c t="s" r="A23" s="4">
        <v>658</v>
      </c>
      <c t="n" r="B23" s="6">
        <v>25783</v>
      </c>
      <c t="n" r="F23" s="6">
        <v>17599</v>
      </c>
      <c t="n" r="J23" s="6">
        <v>25783</v>
      </c>
      <c t="n" r="K23" s="6">
        <v>17599</v>
      </c>
      <c t="n" r="L23" s="6">
        <v>17409</v>
      </c>
    </row>
    <row r="24" spans="1:12">
      <c t="s" r="A24" s="4">
        <v>659</v>
      </c>
      <c t="n" r="J24" s="6">
        <v>6118</v>
      </c>
      <c t="n" r="K24" s="6">
        <v>4799</v>
      </c>
      <c t="n" r="L24" s="6">
        <v>1558</v>
      </c>
    </row>
    <row r="25" spans="1:12">
      <c t="s" r="A25" s="4">
        <v>52</v>
      </c>
      <c t="n" r="B25" s="6">
        <v>133502</v>
      </c>
      <c t="n" r="F25" s="6">
        <v>124535</v>
      </c>
      <c t="n" r="J25" s="6">
        <v>133502</v>
      </c>
      <c t="n" r="K25" s="6">
        <v>124535</v>
      </c>
      <c t="n" r="L25" s="6">
        <v>122197</v>
      </c>
    </row>
    <row r="26" spans="1:12">
      <c t="s" r="A26" s="4">
        <v>660</v>
      </c>
    </row>
    <row r="27" spans="1:12">
      <c t="s" r="A27" s="3">
        <v>650</v>
      </c>
    </row>
    <row r="28" spans="1:12">
      <c t="s" r="A28" s="4">
        <v>656</v>
      </c>
      <c t="n" r="J28" s="6">
        <v>70977</v>
      </c>
      <c t="n" r="K28" s="6">
        <v>82679</v>
      </c>
      <c t="n" r="L28" s="6">
        <v>67934</v>
      </c>
    </row>
    <row r="29" spans="1:12">
      <c t="s" r="A29" s="4">
        <v>95</v>
      </c>
      <c t="n" r="J29" s="6">
        <v>1353</v>
      </c>
      <c t="n" r="K29" s="6">
        <v>1349</v>
      </c>
      <c t="n" r="L29" s="6">
        <v>1146</v>
      </c>
    </row>
    <row r="30" spans="1:12">
      <c t="s" r="A30" s="4">
        <v>657</v>
      </c>
      <c t="n" r="J30" s="6">
        <v>17610</v>
      </c>
      <c t="n" r="K30" s="6">
        <v>21039</v>
      </c>
      <c t="n" r="L30" s="6">
        <v>17467</v>
      </c>
    </row>
    <row r="31" spans="1:12">
      <c t="s" r="A31" s="4">
        <v>658</v>
      </c>
      <c t="n" r="B31" s="6">
        <v>3099</v>
      </c>
      <c t="n" r="F31" s="6">
        <v>3047</v>
      </c>
      <c t="n" r="J31" s="6">
        <v>3099</v>
      </c>
      <c t="n" r="K31" s="6">
        <v>3047</v>
      </c>
      <c t="n" r="L31" s="6">
        <v>2721</v>
      </c>
    </row>
    <row r="32" spans="1:12">
      <c t="s" r="A32" s="4">
        <v>659</v>
      </c>
      <c t="n" r="J32" s="6">
        <v>967</v>
      </c>
      <c t="n" r="K32" s="6">
        <v>1576</v>
      </c>
      <c t="n" r="L32" s="6">
        <v>1319</v>
      </c>
    </row>
    <row r="33" spans="1:12">
      <c t="s" r="A33" s="4">
        <v>52</v>
      </c>
      <c t="n" r="B33" s="7">
        <v>82414</v>
      </c>
      <c t="n" r="F33" s="7">
        <v>78655</v>
      </c>
      <c t="n" r="J33" s="7">
        <v>82414</v>
      </c>
      <c t="n" r="K33" s="7">
        <v>78655</v>
      </c>
      <c t="n" r="L33" s="7">
        <v>6762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1</v>
      </c>
      <c t="s" r="B1" s="2">
        <v>370</v>
      </c>
      <c t="s" r="J1" s="2">
        <v>1</v>
      </c>
    </row>
    <row r="2" spans="1:12">
      <c t="s" r="B2" s="2">
        <v>2</v>
      </c>
      <c t="s" r="C2" s="2">
        <v>371</v>
      </c>
      <c t="s" r="D2" s="2">
        <v>633</v>
      </c>
      <c t="s" r="E2" s="2">
        <v>634</v>
      </c>
      <c t="s" r="F2" s="2">
        <v>32</v>
      </c>
      <c t="s" r="G2" s="2">
        <v>635</v>
      </c>
      <c t="s" r="H2" s="2">
        <v>636</v>
      </c>
      <c t="s" r="I2" s="2">
        <v>637</v>
      </c>
      <c t="s" r="J2" s="2">
        <v>2</v>
      </c>
      <c t="s" r="K2" s="2">
        <v>32</v>
      </c>
      <c t="s" r="L2" s="2">
        <v>84</v>
      </c>
    </row>
    <row r="3" spans="1:12">
      <c t="s" r="A3" s="3">
        <v>662</v>
      </c>
    </row>
    <row r="4" spans="1:12">
      <c t="s" r="A4" s="4">
        <v>656</v>
      </c>
      <c t="n" r="B4" s="7">
        <v>91327</v>
      </c>
      <c t="n" r="C4" s="7">
        <v>72507</v>
      </c>
      <c t="n" r="D4" s="7">
        <v>83775</v>
      </c>
      <c t="n" r="E4" s="7">
        <v>69939</v>
      </c>
      <c t="n" r="F4" s="7">
        <v>104153</v>
      </c>
      <c t="n" r="G4" s="7">
        <v>82239</v>
      </c>
      <c t="n" r="H4" s="7">
        <v>82060</v>
      </c>
      <c t="n" r="I4" s="7">
        <v>73374</v>
      </c>
      <c t="n" r="J4" s="7">
        <v>317548</v>
      </c>
      <c t="n" r="K4" s="7">
        <v>341826</v>
      </c>
      <c t="n" r="L4" s="7">
        <v>291784</v>
      </c>
    </row>
    <row r="5" spans="1:12">
      <c t="s" r="A5" s="4">
        <v>663</v>
      </c>
    </row>
    <row r="6" spans="1:12">
      <c t="s" r="A6" s="3">
        <v>662</v>
      </c>
    </row>
    <row r="7" spans="1:12">
      <c t="s" r="A7" s="4">
        <v>656</v>
      </c>
      <c t="n" r="J7" s="6">
        <v>131670</v>
      </c>
      <c t="n" r="K7" s="6">
        <v>124851</v>
      </c>
      <c t="n" r="L7" s="6">
        <v>109757</v>
      </c>
    </row>
    <row r="8" spans="1:12">
      <c t="s" r="A8" s="4">
        <v>664</v>
      </c>
    </row>
    <row r="9" spans="1:12">
      <c t="s" r="A9" s="3">
        <v>662</v>
      </c>
    </row>
    <row r="10" spans="1:12">
      <c t="s" r="A10" s="4">
        <v>656</v>
      </c>
      <c t="n" r="J10" s="6">
        <v>11718</v>
      </c>
      <c t="n" r="K10" s="6">
        <v>14117</v>
      </c>
      <c t="n" r="L10" s="6">
        <v>10678</v>
      </c>
    </row>
    <row r="11" spans="1:12">
      <c t="s" r="A11" s="4">
        <v>665</v>
      </c>
    </row>
    <row r="12" spans="1:12">
      <c t="s" r="A12" s="3">
        <v>662</v>
      </c>
    </row>
    <row r="13" spans="1:12">
      <c t="s" r="A13" s="4">
        <v>656</v>
      </c>
      <c t="n" r="J13" s="6">
        <v>41151</v>
      </c>
      <c t="n" r="K13" s="6">
        <v>50437</v>
      </c>
      <c t="n" r="L13" s="6">
        <v>42471</v>
      </c>
    </row>
    <row r="14" spans="1:12">
      <c t="s" r="A14" s="4">
        <v>666</v>
      </c>
    </row>
    <row r="15" spans="1:12">
      <c t="s" r="A15" s="3">
        <v>662</v>
      </c>
    </row>
    <row r="16" spans="1:12">
      <c t="s" r="A16" s="4">
        <v>656</v>
      </c>
      <c t="n" r="J16" s="6">
        <v>62032</v>
      </c>
      <c t="n" r="K16" s="6">
        <v>69742</v>
      </c>
      <c t="n" r="L16" s="6">
        <v>60944</v>
      </c>
    </row>
    <row r="17" spans="1:12">
      <c t="s" r="A17" s="4">
        <v>667</v>
      </c>
    </row>
    <row r="18" spans="1:12">
      <c t="s" r="A18" s="3">
        <v>662</v>
      </c>
    </row>
    <row r="19" spans="1:12">
      <c t="s" r="A19" s="4">
        <v>656</v>
      </c>
      <c t="n" r="J19" s="6">
        <v>24018</v>
      </c>
      <c t="n" r="K19" s="6">
        <v>32531</v>
      </c>
      <c t="n" r="L19" s="6">
        <v>23795</v>
      </c>
    </row>
    <row r="20" spans="1:12">
      <c t="s" r="A20" s="4">
        <v>668</v>
      </c>
    </row>
    <row r="21" spans="1:12">
      <c t="s" r="A21" s="3">
        <v>662</v>
      </c>
    </row>
    <row r="22" spans="1:12">
      <c t="s" r="A22" s="4">
        <v>656</v>
      </c>
      <c t="n" r="J22" s="7">
        <v>46959</v>
      </c>
      <c t="n" r="K22" s="7">
        <v>50148</v>
      </c>
      <c t="n" r="L22" s="7">
        <v>441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9</v>
      </c>
      <c t="s" r="B1" s="2">
        <v>2</v>
      </c>
      <c t="s" r="C1" s="2">
        <v>32</v>
      </c>
      <c t="s" r="D1" s="2">
        <v>84</v>
      </c>
    </row>
    <row r="2" spans="1:4">
      <c t="s" r="A2" s="3">
        <v>670</v>
      </c>
    </row>
    <row r="3" spans="1:4">
      <c t="s" r="A3" s="4">
        <v>658</v>
      </c>
      <c t="n" r="B3" s="7">
        <v>78302</v>
      </c>
      <c t="n" r="C3" s="7">
        <v>57659</v>
      </c>
      <c t="n" r="D3" s="7">
        <v>43921</v>
      </c>
    </row>
    <row r="4" spans="1:4">
      <c t="s" r="A4" s="4">
        <v>663</v>
      </c>
    </row>
    <row r="5" spans="1:4">
      <c t="s" r="A5" s="3">
        <v>670</v>
      </c>
    </row>
    <row r="6" spans="1:4">
      <c t="s" r="A6" s="4">
        <v>658</v>
      </c>
      <c t="n" r="B6" s="6">
        <v>39973</v>
      </c>
      <c t="n" r="C6" s="6">
        <v>35900</v>
      </c>
      <c t="n" r="D6" s="6">
        <v>22720</v>
      </c>
    </row>
    <row r="7" spans="1:4">
      <c t="s" r="A7" s="4">
        <v>664</v>
      </c>
    </row>
    <row r="8" spans="1:4">
      <c t="s" r="A8" s="3">
        <v>670</v>
      </c>
    </row>
    <row r="9" spans="1:4">
      <c t="s" r="A9" s="4">
        <v>658</v>
      </c>
      <c t="n" r="B9" s="6">
        <v>9447</v>
      </c>
      <c t="n" r="C9" s="6">
        <v>1113</v>
      </c>
      <c t="n" r="D9" s="6">
        <v>1071</v>
      </c>
    </row>
    <row r="10" spans="1:4">
      <c t="s" r="A10" s="4">
        <v>665</v>
      </c>
    </row>
    <row r="11" spans="1:4">
      <c t="s" r="A11" s="3">
        <v>670</v>
      </c>
    </row>
    <row r="12" spans="1:4">
      <c t="s" r="A12" s="4">
        <v>658</v>
      </c>
      <c t="n" r="B12" s="6">
        <v>24637</v>
      </c>
      <c t="n" r="C12" s="6">
        <v>17351</v>
      </c>
      <c t="n" r="D12" s="6">
        <v>17294</v>
      </c>
    </row>
    <row r="13" spans="1:4">
      <c t="s" r="A13" s="4">
        <v>666</v>
      </c>
    </row>
    <row r="14" spans="1:4">
      <c t="s" r="A14" s="3">
        <v>670</v>
      </c>
    </row>
    <row r="15" spans="1:4">
      <c t="s" r="A15" s="4">
        <v>658</v>
      </c>
      <c t="n" r="B15" s="6">
        <v>1146</v>
      </c>
      <c t="n" r="C15" s="6">
        <v>248</v>
      </c>
      <c t="n" r="D15" s="6">
        <v>115</v>
      </c>
    </row>
    <row r="16" spans="1:4">
      <c t="s" r="A16" s="4">
        <v>667</v>
      </c>
    </row>
    <row r="17" spans="1:4">
      <c t="s" r="A17" s="3">
        <v>670</v>
      </c>
    </row>
    <row r="18" spans="1:4">
      <c t="s" r="A18" s="4">
        <v>658</v>
      </c>
      <c t="n" r="B18" s="6">
        <v>517</v>
      </c>
      <c t="n" r="C18" s="6">
        <v>599</v>
      </c>
      <c t="n" r="D18" s="6">
        <v>434</v>
      </c>
    </row>
    <row r="19" spans="1:4">
      <c t="s" r="A19" s="4">
        <v>668</v>
      </c>
    </row>
    <row r="20" spans="1:4">
      <c t="s" r="A20" s="3">
        <v>670</v>
      </c>
    </row>
    <row r="21" spans="1:4">
      <c t="s" r="A21" s="4">
        <v>658</v>
      </c>
      <c t="n" r="B21" s="7">
        <v>2582</v>
      </c>
      <c t="n" r="C21" s="7">
        <v>2448</v>
      </c>
      <c t="n" r="D21" s="7">
        <v>22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71</v>
      </c>
      <c t="s" r="B1" s="2">
        <v>533</v>
      </c>
      <c t="s" r="D1" s="2">
        <v>1</v>
      </c>
    </row>
    <row r="2" spans="1:5">
      <c t="s" r="B2" s="2">
        <v>634</v>
      </c>
      <c t="s" r="C2" s="2">
        <v>672</v>
      </c>
      <c t="s" r="D2" s="2">
        <v>2</v>
      </c>
      <c t="s" r="E2" s="2">
        <v>32</v>
      </c>
    </row>
    <row r="3" spans="1:5">
      <c t="s" r="A3" s="3">
        <v>673</v>
      </c>
    </row>
    <row r="4" spans="1:5">
      <c t="s" r="A4" s="4">
        <v>674</v>
      </c>
      <c t="n" r="D4" s="7">
        <v>12066</v>
      </c>
      <c t="n" r="E4" s="7">
        <v>1150</v>
      </c>
    </row>
    <row r="5" spans="1:5">
      <c t="s" r="A5" s="4">
        <v>318</v>
      </c>
      <c t="s" r="D5" s="4">
        <v>319</v>
      </c>
    </row>
    <row r="6" spans="1:5">
      <c t="s" r="A6" s="4">
        <v>675</v>
      </c>
      <c t="n" r="D6" s="7">
        <v>200</v>
      </c>
    </row>
    <row r="7" spans="1:5">
      <c t="s" r="A7" s="4">
        <v>676</v>
      </c>
    </row>
    <row r="8" spans="1:5">
      <c t="s" r="A8" s="3">
        <v>673</v>
      </c>
    </row>
    <row r="9" spans="1:5">
      <c t="s" r="A9" s="4">
        <v>674</v>
      </c>
      <c t="n" r="C9" s="7">
        <v>7700</v>
      </c>
    </row>
    <row r="10" spans="1:5">
      <c t="s" r="A10" s="4">
        <v>677</v>
      </c>
      <c t="n" r="C10" s="7">
        <v>4000</v>
      </c>
    </row>
    <row r="11" spans="1:5">
      <c t="s" r="A11" s="4">
        <v>678</v>
      </c>
      <c t="s" r="C11" s="4">
        <v>332</v>
      </c>
    </row>
    <row r="12" spans="1:5">
      <c t="s" r="A12" s="4">
        <v>318</v>
      </c>
      <c t="s" r="D12" s="4">
        <v>679</v>
      </c>
    </row>
    <row r="13" spans="1:5">
      <c t="s" r="A13" s="4">
        <v>680</v>
      </c>
    </row>
    <row r="14" spans="1:5">
      <c t="s" r="A14" s="3">
        <v>673</v>
      </c>
    </row>
    <row r="15" spans="1:5">
      <c t="s" r="A15" s="4">
        <v>674</v>
      </c>
      <c t="n" r="B15" s="7">
        <v>4500</v>
      </c>
    </row>
    <row r="16" spans="1:5">
      <c t="s" r="A16" s="4">
        <v>677</v>
      </c>
      <c t="n" r="B16" s="7">
        <v>3300</v>
      </c>
    </row>
    <row r="17" spans="1:5">
      <c t="s" r="A17" s="4">
        <v>678</v>
      </c>
      <c t="s" r="B17" s="4">
        <v>308</v>
      </c>
    </row>
    <row r="18" spans="1:5">
      <c t="s" r="A18" s="4">
        <v>318</v>
      </c>
      <c t="s" r="D18" s="4">
        <v>67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2</v>
      </c>
      <c t="s" r="D2" s="2">
        <v>84</v>
      </c>
    </row>
    <row r="3" spans="1:4">
      <c t="s" r="A3" s="3">
        <v>478</v>
      </c>
    </row>
    <row r="4" spans="1:4">
      <c t="s" r="A4" s="4">
        <v>48</v>
      </c>
      <c t="n" r="B4" s="7">
        <v>26371</v>
      </c>
      <c t="n" r="C4" s="7">
        <v>19205</v>
      </c>
      <c t="n" r="D4" s="7">
        <v>19358</v>
      </c>
    </row>
    <row r="5" spans="1:4">
      <c t="s" r="A5" s="4">
        <v>676</v>
      </c>
    </row>
    <row r="6" spans="1:4">
      <c t="s" r="A6" s="3">
        <v>682</v>
      </c>
    </row>
    <row r="7" spans="1:4">
      <c t="s" r="A7" s="4">
        <v>146</v>
      </c>
      <c t="n" r="B7" s="6">
        <v>294</v>
      </c>
    </row>
    <row r="8" spans="1:4">
      <c t="s" r="A8" s="4">
        <v>683</v>
      </c>
      <c t="n" r="B8" s="6">
        <v>294</v>
      </c>
    </row>
    <row r="9" spans="1:4">
      <c t="s" r="A9" s="3">
        <v>684</v>
      </c>
    </row>
    <row r="10" spans="1:4">
      <c t="s" r="A10" s="4">
        <v>150</v>
      </c>
      <c t="n" r="B10" s="6">
        <v>27</v>
      </c>
    </row>
    <row r="11" spans="1:4">
      <c t="s" r="A11" s="4">
        <v>685</v>
      </c>
      <c t="n" r="B11" s="6">
        <v>219</v>
      </c>
    </row>
    <row r="12" spans="1:4">
      <c t="s" r="A12" s="4">
        <v>686</v>
      </c>
      <c t="n" r="B12" s="6">
        <v>246</v>
      </c>
    </row>
    <row r="13" spans="1:4">
      <c t="s" r="A13" s="3">
        <v>478</v>
      </c>
    </row>
    <row r="14" spans="1:4">
      <c t="s" r="A14" s="4">
        <v>478</v>
      </c>
      <c t="n" r="B14" s="6">
        <v>5351</v>
      </c>
    </row>
    <row r="15" spans="1:4">
      <c t="s" r="A15" s="4">
        <v>687</v>
      </c>
      <c t="n" r="B15" s="6">
        <v>5399</v>
      </c>
    </row>
    <row r="16" spans="1:4">
      <c t="s" r="A16" s="4">
        <v>688</v>
      </c>
      <c t="n" r="B16" s="6">
        <v>-1385</v>
      </c>
    </row>
    <row r="17" spans="1:4">
      <c t="s" r="A17" s="4">
        <v>48</v>
      </c>
      <c t="n" r="B17" s="6">
        <v>4964</v>
      </c>
    </row>
    <row r="18" spans="1:4">
      <c t="s" r="A18" s="4">
        <v>430</v>
      </c>
      <c t="n" r="B18" s="6">
        <v>-1338</v>
      </c>
    </row>
    <row r="19" spans="1:4">
      <c t="s" r="A19" s="4">
        <v>689</v>
      </c>
      <c t="n" r="B19" s="6">
        <v>7640</v>
      </c>
    </row>
    <row r="20" spans="1:4">
      <c t="s" r="A20" s="4">
        <v>690</v>
      </c>
    </row>
    <row r="21" spans="1:4">
      <c t="s" r="A21" s="3">
        <v>478</v>
      </c>
    </row>
    <row r="22" spans="1:4">
      <c t="s" r="A22" s="4">
        <v>478</v>
      </c>
      <c t="n" r="B22" s="6">
        <v>509</v>
      </c>
    </row>
    <row r="23" spans="1:4">
      <c t="s" r="A23" s="4">
        <v>691</v>
      </c>
    </row>
    <row r="24" spans="1:4">
      <c t="s" r="A24" s="3">
        <v>478</v>
      </c>
    </row>
    <row r="25" spans="1:4">
      <c t="s" r="A25" s="4">
        <v>478</v>
      </c>
      <c t="n" r="B25" s="6">
        <v>540</v>
      </c>
    </row>
    <row r="26" spans="1:4">
      <c t="s" r="A26" s="4">
        <v>692</v>
      </c>
    </row>
    <row r="27" spans="1:4">
      <c t="s" r="A27" s="3">
        <v>478</v>
      </c>
    </row>
    <row r="28" spans="1:4">
      <c t="s" r="A28" s="4">
        <v>478</v>
      </c>
      <c t="n" r="B28" s="6">
        <v>2052</v>
      </c>
    </row>
    <row r="29" spans="1:4">
      <c t="s" r="A29" s="4">
        <v>693</v>
      </c>
    </row>
    <row r="30" spans="1:4">
      <c t="s" r="A30" s="3">
        <v>478</v>
      </c>
    </row>
    <row r="31" spans="1:4">
      <c t="s" r="A31" s="4">
        <v>478</v>
      </c>
      <c t="n" r="B31" s="6">
        <v>2250</v>
      </c>
    </row>
    <row r="32" spans="1:4">
      <c t="s" r="A32" s="4">
        <v>680</v>
      </c>
    </row>
    <row r="33" spans="1:4">
      <c t="s" r="A33" s="3">
        <v>682</v>
      </c>
    </row>
    <row r="34" spans="1:4">
      <c t="s" r="A34" s="4">
        <v>146</v>
      </c>
      <c t="n" r="B34" s="6">
        <v>136</v>
      </c>
    </row>
    <row r="35" spans="1:4">
      <c t="s" r="A35" s="4">
        <v>694</v>
      </c>
      <c t="n" r="B35" s="6">
        <v>246</v>
      </c>
    </row>
    <row r="36" spans="1:4">
      <c t="s" r="A36" s="4">
        <v>683</v>
      </c>
      <c t="n" r="B36" s="6">
        <v>382</v>
      </c>
    </row>
    <row r="37" spans="1:4">
      <c t="s" r="A37" s="3">
        <v>684</v>
      </c>
    </row>
    <row r="38" spans="1:4">
      <c t="s" r="A38" s="4">
        <v>150</v>
      </c>
      <c t="n" r="B38" s="6">
        <v>182</v>
      </c>
    </row>
    <row r="39" spans="1:4">
      <c t="s" r="A39" s="4">
        <v>685</v>
      </c>
      <c t="n" r="B39" s="6">
        <v>489</v>
      </c>
    </row>
    <row r="40" spans="1:4">
      <c t="s" r="A40" s="4">
        <v>686</v>
      </c>
      <c t="n" r="B40" s="6">
        <v>671</v>
      </c>
    </row>
    <row r="41" spans="1:4">
      <c t="s" r="A41" s="3">
        <v>478</v>
      </c>
    </row>
    <row r="42" spans="1:4">
      <c t="s" r="A42" s="4">
        <v>478</v>
      </c>
      <c t="n" r="B42" s="6">
        <v>2571</v>
      </c>
    </row>
    <row r="43" spans="1:4">
      <c t="s" r="A43" s="4">
        <v>687</v>
      </c>
      <c t="n" r="B43" s="6">
        <v>2282</v>
      </c>
    </row>
    <row r="44" spans="1:4">
      <c t="s" r="A44" s="4">
        <v>688</v>
      </c>
      <c t="n" r="B44" s="6">
        <v>-674</v>
      </c>
    </row>
    <row r="45" spans="1:4">
      <c t="s" r="A45" s="4">
        <v>48</v>
      </c>
      <c t="n" r="B45" s="6">
        <v>3805</v>
      </c>
    </row>
    <row r="46" spans="1:4">
      <c t="s" r="A46" s="4">
        <v>430</v>
      </c>
      <c t="n" r="B46" s="6">
        <v>-987</v>
      </c>
    </row>
    <row r="47" spans="1:4">
      <c t="s" r="A47" s="4">
        <v>689</v>
      </c>
      <c t="n" r="B47" s="6">
        <v>4426</v>
      </c>
    </row>
    <row r="48" spans="1:4">
      <c t="s" r="A48" s="4">
        <v>695</v>
      </c>
    </row>
    <row r="49" spans="1:4">
      <c t="s" r="A49" s="3">
        <v>478</v>
      </c>
    </row>
    <row r="50" spans="1:4">
      <c t="s" r="A50" s="4">
        <v>478</v>
      </c>
      <c t="n" r="B50" s="6">
        <v>658</v>
      </c>
    </row>
    <row r="51" spans="1:4">
      <c t="s" r="A51" s="4">
        <v>696</v>
      </c>
    </row>
    <row r="52" spans="1:4">
      <c t="s" r="A52" s="3">
        <v>478</v>
      </c>
    </row>
    <row r="53" spans="1:4">
      <c t="s" r="A53" s="4">
        <v>478</v>
      </c>
      <c t="n" r="B53" s="6">
        <v>272</v>
      </c>
    </row>
    <row r="54" spans="1:4">
      <c t="s" r="A54" s="4">
        <v>697</v>
      </c>
    </row>
    <row r="55" spans="1:4">
      <c t="s" r="A55" s="3">
        <v>478</v>
      </c>
    </row>
    <row r="56" spans="1:4">
      <c t="s" r="A56" s="4">
        <v>478</v>
      </c>
      <c t="n" r="B56" s="6">
        <v>945</v>
      </c>
    </row>
    <row r="57" spans="1:4">
      <c t="s" r="A57" s="4">
        <v>698</v>
      </c>
    </row>
    <row r="58" spans="1:4">
      <c t="s" r="A58" s="3">
        <v>478</v>
      </c>
    </row>
    <row r="59" spans="1:4">
      <c t="s" r="A59" s="4">
        <v>478</v>
      </c>
      <c t="n" r="B59" s="7">
        <v>6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9</v>
      </c>
      <c t="s" r="B1" s="2">
        <v>370</v>
      </c>
      <c t="s" r="J1" s="2">
        <v>1</v>
      </c>
    </row>
    <row r="2" spans="1:12">
      <c t="s" r="B2" s="2">
        <v>2</v>
      </c>
      <c t="s" r="C2" s="2">
        <v>371</v>
      </c>
      <c t="s" r="D2" s="2">
        <v>633</v>
      </c>
      <c t="s" r="E2" s="2">
        <v>634</v>
      </c>
      <c t="s" r="F2" s="2">
        <v>32</v>
      </c>
      <c t="s" r="G2" s="2">
        <v>635</v>
      </c>
      <c t="s" r="H2" s="2">
        <v>636</v>
      </c>
      <c t="s" r="I2" s="2">
        <v>637</v>
      </c>
      <c t="s" r="J2" s="2">
        <v>2</v>
      </c>
      <c t="s" r="K2" s="2">
        <v>32</v>
      </c>
      <c t="s" r="L2" s="2">
        <v>84</v>
      </c>
    </row>
    <row r="3" spans="1:12">
      <c t="s" r="A3" s="3">
        <v>700</v>
      </c>
    </row>
    <row r="4" spans="1:12">
      <c t="s" r="A4" s="4">
        <v>701</v>
      </c>
      <c t="n" r="B4" s="7">
        <v>91327</v>
      </c>
      <c t="n" r="C4" s="7">
        <v>72507</v>
      </c>
      <c t="n" r="D4" s="7">
        <v>83775</v>
      </c>
      <c t="n" r="E4" s="7">
        <v>69939</v>
      </c>
      <c t="n" r="F4" s="7">
        <v>104153</v>
      </c>
      <c t="n" r="G4" s="7">
        <v>82239</v>
      </c>
      <c t="n" r="H4" s="7">
        <v>82060</v>
      </c>
      <c t="n" r="I4" s="7">
        <v>73374</v>
      </c>
      <c t="n" r="J4" s="7">
        <v>317548</v>
      </c>
      <c t="n" r="K4" s="7">
        <v>341826</v>
      </c>
      <c t="n" r="L4" s="7">
        <v>291784</v>
      </c>
    </row>
    <row r="5" spans="1:12">
      <c t="s" r="A5" s="4">
        <v>702</v>
      </c>
      <c t="n" r="B5" s="6">
        <v>48649</v>
      </c>
      <c t="n" r="C5" s="6">
        <v>34871</v>
      </c>
      <c t="n" r="D5" s="6">
        <v>44546</v>
      </c>
      <c t="n" r="E5" s="6">
        <v>39611</v>
      </c>
      <c t="n" r="F5" s="6">
        <v>57273</v>
      </c>
      <c t="n" r="G5" s="6">
        <v>46041</v>
      </c>
      <c t="n" r="H5" s="6">
        <v>45517</v>
      </c>
      <c t="n" r="I5" s="6">
        <v>40083</v>
      </c>
      <c t="n" r="J5" s="6">
        <v>167677</v>
      </c>
      <c t="n" r="K5" s="6">
        <v>188914</v>
      </c>
      <c t="n" r="L5" s="6">
        <v>161893</v>
      </c>
    </row>
    <row r="6" spans="1:12">
      <c t="s" r="A6" s="4">
        <v>111</v>
      </c>
      <c t="n" r="B6" s="7">
        <v>8885</v>
      </c>
      <c t="n" r="C6" s="7">
        <v>-884</v>
      </c>
      <c t="n" r="D6" s="7">
        <v>4148</v>
      </c>
      <c t="n" r="E6" s="7">
        <v>664</v>
      </c>
      <c t="n" r="F6" s="7">
        <v>11122</v>
      </c>
      <c t="n" r="G6" s="7">
        <v>11223</v>
      </c>
      <c t="n" r="H6" s="7">
        <v>6328</v>
      </c>
      <c t="n" r="I6" s="7">
        <v>4976</v>
      </c>
      <c t="n" r="J6" s="7">
        <v>12813</v>
      </c>
      <c t="n" r="K6" s="7">
        <v>33649</v>
      </c>
      <c t="n" r="L6" s="7">
        <v>21509</v>
      </c>
    </row>
    <row r="7" spans="1:12">
      <c t="s" r="A7" s="3">
        <v>703</v>
      </c>
    </row>
    <row r="8" spans="1:12">
      <c t="s" r="A8" s="4">
        <v>704</v>
      </c>
      <c t="n" r="B8" s="8">
        <v>0.52</v>
      </c>
      <c t="n" r="C8" s="8">
        <v>-0.05</v>
      </c>
      <c t="n" r="D8" s="8">
        <v>0.24</v>
      </c>
      <c t="n" r="E8" s="8">
        <v>0.04</v>
      </c>
      <c t="n" r="F8" s="8">
        <v>0.64</v>
      </c>
      <c t="n" r="G8" s="8">
        <v>0.65</v>
      </c>
      <c t="n" r="H8" s="8">
        <v>0.37</v>
      </c>
      <c t="n" r="I8" s="8">
        <v>0.29</v>
      </c>
      <c t="n" r="J8" s="8">
        <v>0.74</v>
      </c>
      <c t="n" r="K8" s="8">
        <v>1.95</v>
      </c>
      <c t="n" r="L8" s="8">
        <v>1.26</v>
      </c>
    </row>
    <row r="9" spans="1:12">
      <c t="s" r="A9" s="4">
        <v>705</v>
      </c>
      <c t="n" r="B9" s="8">
        <v>0.52</v>
      </c>
      <c t="n" r="C9" s="8">
        <v>-0.05</v>
      </c>
      <c t="n" r="D9" s="8">
        <v>0.24</v>
      </c>
      <c t="n" r="E9" s="8">
        <v>0.04</v>
      </c>
      <c t="n" r="F9" s="8">
        <v>0.64</v>
      </c>
      <c t="n" r="G9" s="8">
        <v>0.64</v>
      </c>
      <c t="n" r="H9" s="8">
        <v>0.36</v>
      </c>
      <c t="n" r="I9" s="8">
        <v>0.29</v>
      </c>
      <c t="n" r="J9" s="8">
        <v>0.74</v>
      </c>
      <c t="n" r="K9" s="8">
        <v>1.93</v>
      </c>
      <c t="n" r="L9" s="8">
        <v>1.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Supplemental Cash Flow Informat</vt:lpstr>
      <vt:lpstr>Allowance for Doubtful Accounts</vt:lpstr>
      <vt:lpstr>Short-Term Investments</vt:lpstr>
      <vt:lpstr>Inventories</vt:lpstr>
      <vt:lpstr>Goodwill</vt:lpstr>
      <vt:lpstr>Intangible Assets</vt:lpstr>
      <vt:lpstr>Accrued Liabilities</vt:lpstr>
      <vt:lpstr>Line of Credit</vt:lpstr>
      <vt:lpstr>Fair Value Measurements</vt:lpstr>
      <vt:lpstr>Other (Income) Expense, Net</vt:lpstr>
      <vt:lpstr>Income Taxes</vt:lpstr>
      <vt:lpstr>Commitments and Contingencies</vt:lpstr>
      <vt:lpstr>Stock Compensation Plans</vt:lpstr>
      <vt:lpstr>Earnings Per Share</vt:lpstr>
      <vt:lpstr>Employee Retirement Benefit Pla</vt:lpstr>
      <vt:lpstr>Segment Reporting</vt:lpstr>
      <vt:lpstr>Business Combinations</vt:lpstr>
      <vt:lpstr>Quarterly Results of Operations</vt:lpstr>
      <vt:lpstr>Summary of Significant Accoun27</vt:lpstr>
      <vt:lpstr>Summary of Significant Accoun28</vt:lpstr>
      <vt:lpstr>Supplemental Cash Flow Inform29</vt:lpstr>
      <vt:lpstr>Allowance for Doubtful Accoun30</vt:lpstr>
      <vt:lpstr>Inventories (Tables)</vt:lpstr>
      <vt:lpstr>Goodwill (Tables)</vt:lpstr>
      <vt:lpstr>Intangible Assets (Tables)</vt:lpstr>
      <vt:lpstr>Accrued Liabilities (Tables)</vt:lpstr>
      <vt:lpstr>Fair Value Measurements (Tables</vt:lpstr>
      <vt:lpstr>Other (Income) Expense, Net (Ta</vt:lpstr>
      <vt:lpstr>Income Taxes (Tables)</vt:lpstr>
      <vt:lpstr>Commitments and Contingencies (</vt:lpstr>
      <vt:lpstr>Stock Compensation Plans (Table</vt:lpstr>
      <vt:lpstr>Earnings Per Share (Tables)</vt:lpstr>
      <vt:lpstr>Segment Reporting (Tables)</vt:lpstr>
      <vt:lpstr>Business Combinations (Tables)</vt:lpstr>
      <vt:lpstr>Quarterly Results of Operatio43</vt:lpstr>
      <vt:lpstr>Summary of Significant Accoun44</vt:lpstr>
      <vt:lpstr>Depreciation Computed Beginning</vt:lpstr>
      <vt:lpstr>Cash Payments and Non-Cash Acti</vt:lpstr>
      <vt:lpstr>Allowance for Doubtful Accoun47</vt:lpstr>
      <vt:lpstr>Short Term Investments - Additi</vt:lpstr>
      <vt:lpstr>Inventories (Detail)</vt:lpstr>
      <vt:lpstr>Inventories - Additional Inform</vt:lpstr>
      <vt:lpstr>Changes in Goodwill by Reportin</vt:lpstr>
      <vt:lpstr>Intangible Assets (Detail)</vt:lpstr>
      <vt:lpstr>Intangible Assets - Additional </vt:lpstr>
      <vt:lpstr>Schedule of Amortization Expens</vt:lpstr>
      <vt:lpstr>Accrued Liabilities (Detail)</vt:lpstr>
      <vt:lpstr>Activity Related to Accrued War</vt:lpstr>
      <vt:lpstr>Line of Credit - Additional Inf</vt:lpstr>
      <vt:lpstr>Assets and Liabilities Measured</vt:lpstr>
      <vt:lpstr>Components of Other (income) Ex</vt:lpstr>
      <vt:lpstr>Income (Loss) Before Income Tax</vt:lpstr>
      <vt:lpstr>Components of Income Tax (Benef</vt:lpstr>
      <vt:lpstr>Reconciliation of Income Tax (B</vt:lpstr>
      <vt:lpstr>Reconciliation of Income Tax 63</vt:lpstr>
      <vt:lpstr>Components of Net Deferred Inco</vt:lpstr>
      <vt:lpstr>Income Taxes - Additional Infor</vt:lpstr>
      <vt:lpstr>Reconciliation of Beginning and</vt:lpstr>
      <vt:lpstr>Open Tax Years and Ongoing Tax </vt:lpstr>
      <vt:lpstr>Commitments and Contingencies -</vt:lpstr>
      <vt:lpstr>Future Minimum Lease Payments R</vt:lpstr>
      <vt:lpstr>Stock - Compensation Plans - Ad</vt:lpstr>
      <vt:lpstr>Assumptions Used to Estimate Th</vt:lpstr>
      <vt:lpstr>Fair Value of Option Granted (D</vt:lpstr>
      <vt:lpstr>Summary of Stock Option Activit</vt:lpstr>
      <vt:lpstr>Summary of Restricted Stock Act</vt:lpstr>
      <vt:lpstr>Reconciliation of Number of Com</vt:lpstr>
      <vt:lpstr>Employee Retirement Benefit P76</vt:lpstr>
      <vt:lpstr>Segment Reporting - Additional </vt:lpstr>
      <vt:lpstr>Segment Reporting Information (</vt:lpstr>
      <vt:lpstr>Net Sales to External Customers</vt:lpstr>
      <vt:lpstr>Long Lived Assets Attributed to</vt:lpstr>
      <vt:lpstr>Business Combinations - Additio</vt:lpstr>
      <vt:lpstr>Preliminary Allocation of Purch</vt:lpstr>
      <vt:lpstr>Quarterly Results of Operatio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40:37Z</dcterms:created>
  <dcterms:modified xmlns:dcterms="http://purl.org/dc/terms/" xmlns:xsi="http://www.w3.org/2001/XMLSchema-instance" xsi:type="dcterms:W3CDTF">2016-02-29T14:40:37Z</dcterms:modified>
  <dc:title xmlns:dc="http://purl.org/dc/elements/1.1/">Untitled</dc:title>
  <dc:description xmlns:dc="http://purl.org/dc/elements/1.1/"/>
  <dc:subject xmlns:dc="http://purl.org/dc/elements/1.1/"/>
  <cp:keywords/>
  <cp:category/>
</cp:coreProperties>
</file>